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AVP-825 License Agreement" sheetId="15" state="visible" r:id="rId15"/>
    <sheet xmlns:r="http://schemas.openxmlformats.org/officeDocument/2006/relationships" name="Convertible Notes" sheetId="16" state="visible" r:id="rId16"/>
    <sheet xmlns:r="http://schemas.openxmlformats.org/officeDocument/2006/relationships" name="Long-Term Debt"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lated-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Liquidity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Inventory (Details)" sheetId="39" state="visible" r:id="rId39"/>
    <sheet xmlns:r="http://schemas.openxmlformats.org/officeDocument/2006/relationships" name="Property and Equipment (Details" sheetId="40" state="visible" r:id="rId40"/>
    <sheet xmlns:r="http://schemas.openxmlformats.org/officeDocument/2006/relationships" name="Accrued Expenses (Details)" sheetId="41" state="visible" r:id="rId41"/>
    <sheet xmlns:r="http://schemas.openxmlformats.org/officeDocument/2006/relationships" name="AVP-825 License Agreement (Deta" sheetId="42" state="visible" r:id="rId42"/>
    <sheet xmlns:r="http://schemas.openxmlformats.org/officeDocument/2006/relationships" name="Convertible Notes - Narrative (" sheetId="43" state="visible" r:id="rId43"/>
    <sheet xmlns:r="http://schemas.openxmlformats.org/officeDocument/2006/relationships" name="Long-Term Debt - Narrative (Det" sheetId="44" state="visible" r:id="rId44"/>
    <sheet xmlns:r="http://schemas.openxmlformats.org/officeDocument/2006/relationships" name="Long-Term Debt - Schedule of Lo" sheetId="45" state="visible" r:id="rId45"/>
    <sheet xmlns:r="http://schemas.openxmlformats.org/officeDocument/2006/relationships" name="Employee Benefit Plans (Details"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Stockholders' equity - Common S" sheetId="50" state="visible" r:id="rId50"/>
    <sheet xmlns:r="http://schemas.openxmlformats.org/officeDocument/2006/relationships" name="Stockholders' equity - Warrants" sheetId="51" state="visible" r:id="rId51"/>
    <sheet xmlns:r="http://schemas.openxmlformats.org/officeDocument/2006/relationships" name="Stockholders' equity (Details)" sheetId="52" state="visible" r:id="rId52"/>
    <sheet xmlns:r="http://schemas.openxmlformats.org/officeDocument/2006/relationships" name="Stock-based Compensation - Narr" sheetId="53" state="visible" r:id="rId53"/>
    <sheet xmlns:r="http://schemas.openxmlformats.org/officeDocument/2006/relationships" name="Stock-based Compensation - Serv" sheetId="54" state="visible" r:id="rId54"/>
    <sheet xmlns:r="http://schemas.openxmlformats.org/officeDocument/2006/relationships" name="Stock-based Compensation - Empl" sheetId="55" state="visible" r:id="rId55"/>
    <sheet xmlns:r="http://schemas.openxmlformats.org/officeDocument/2006/relationships" name="Stock-based Compensation - Stoc" sheetId="56" state="visible" r:id="rId56"/>
    <sheet xmlns:r="http://schemas.openxmlformats.org/officeDocument/2006/relationships" name="Stock-based Compensation - Blac" sheetId="57" state="visible" r:id="rId57"/>
    <sheet xmlns:r="http://schemas.openxmlformats.org/officeDocument/2006/relationships" name="Income Taxes - Schedule of Inco" sheetId="58" state="visible" r:id="rId58"/>
    <sheet xmlns:r="http://schemas.openxmlformats.org/officeDocument/2006/relationships" name="Income Taxes - Schedule of Effe" sheetId="59" state="visible" r:id="rId59"/>
    <sheet xmlns:r="http://schemas.openxmlformats.org/officeDocument/2006/relationships" name="Income Taxes - Schedule of Defe" sheetId="60" state="visible" r:id="rId60"/>
    <sheet xmlns:r="http://schemas.openxmlformats.org/officeDocument/2006/relationships" name="Income Taxes - Narrative (Detai" sheetId="61" state="visible" r:id="rId61"/>
    <sheet xmlns:r="http://schemas.openxmlformats.org/officeDocument/2006/relationships" name="Related-party transactions (Det"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599">
  <si>
    <t>Document and Entity Information Document - USD ($) $ in Millions</t>
  </si>
  <si>
    <t>12 Months Ended</t>
  </si>
  <si>
    <t>Dec. 31, 2018</t>
  </si>
  <si>
    <t>Mar. 01, 2019</t>
  </si>
  <si>
    <t>Jun. 29, 2018</t>
  </si>
  <si>
    <t>Document and Entity Information [Abstract]</t>
  </si>
  <si>
    <t>Entity Registrant Name</t>
  </si>
  <si>
    <t>OptiNose, Inc.</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Public Float</t>
  </si>
  <si>
    <t>Entity Well-known Seasoned Issuer</t>
  </si>
  <si>
    <t>No</t>
  </si>
  <si>
    <t>Entity Voluntary Filers</t>
  </si>
  <si>
    <t>Entity Current Reporting Status</t>
  </si>
  <si>
    <t>Yes</t>
  </si>
  <si>
    <t>Entity Small Business</t>
  </si>
  <si>
    <t>true</t>
  </si>
  <si>
    <t>Entity Emerging Growth Company</t>
  </si>
  <si>
    <t>Entity Ex Transition Period</t>
  </si>
  <si>
    <t>Entity Shell Company</t>
  </si>
  <si>
    <t>Consolidated Balance Sheets - USD ($) $ in Thousands</t>
  </si>
  <si>
    <t>Dec. 31, 2017</t>
  </si>
  <si>
    <t>Current assets:</t>
  </si>
  <si>
    <t>Cash and cash equivalents</t>
  </si>
  <si>
    <t>Accounts receivable, net</t>
  </si>
  <si>
    <t>Grants and other receivables</t>
  </si>
  <si>
    <t>Inventory</t>
  </si>
  <si>
    <t>Prepaid expenses and other current assets</t>
  </si>
  <si>
    <t>Total current assets</t>
  </si>
  <si>
    <t>Property and equipment, net</t>
  </si>
  <si>
    <t>Other assets</t>
  </si>
  <si>
    <t>Total assets</t>
  </si>
  <si>
    <t>Current liabilities:</t>
  </si>
  <si>
    <t>Accounts payable</t>
  </si>
  <si>
    <t>Accrued expenses</t>
  </si>
  <si>
    <t>Deferred other income</t>
  </si>
  <si>
    <t>Total current liabilities</t>
  </si>
  <si>
    <t>Long-term debt, net</t>
  </si>
  <si>
    <t>Other liabilities</t>
  </si>
  <si>
    <t>Total liabilities</t>
  </si>
  <si>
    <t>Commitments and contingencies (Note 11)</t>
  </si>
  <si>
    <t xml:space="preserve"> </t>
  </si>
  <si>
    <t>Stockholders' equity:</t>
  </si>
  <si>
    <t>Common stock, $0.001 par value; 200,000,000 December 31, 2018 and 2017; 41,227,530 and 37,802,556 shares issued and outstanding at December 31, 2018 and December 31, 2017,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 (usd per share)</t>
  </si>
  <si>
    <t>Shares authorized (in shares)</t>
  </si>
  <si>
    <t>Shares issued (in shares)</t>
  </si>
  <si>
    <t>Shares outstanding (in shares)</t>
  </si>
  <si>
    <t>Consolidated Statements of Operations - USD ($) $ in Thousands</t>
  </si>
  <si>
    <t>Income Statement [Abstract]</t>
  </si>
  <si>
    <t>Gross margin</t>
  </si>
  <si>
    <t>Cost of product sales</t>
  </si>
  <si>
    <t>Operating expenses:</t>
  </si>
  <si>
    <t>Research and development</t>
  </si>
  <si>
    <t>Selling, general and administrative</t>
  </si>
  <si>
    <t>Total operating expenses</t>
  </si>
  <si>
    <t>Loss from operations</t>
  </si>
  <si>
    <t>Other (income) expense:</t>
  </si>
  <si>
    <t>Grant and other income</t>
  </si>
  <si>
    <t>Interest income</t>
  </si>
  <si>
    <t>Interest expense</t>
  </si>
  <si>
    <t>Foreign currency (gains) losses</t>
  </si>
  <si>
    <t>Net loss</t>
  </si>
  <si>
    <t>Deemed dividend</t>
  </si>
  <si>
    <t>Accretion to redemption value</t>
  </si>
  <si>
    <t>Net loss attributable to common stockholders</t>
  </si>
  <si>
    <t>Net loss per share of common stock,</t>
  </si>
  <si>
    <t>basic (in USD per share)</t>
  </si>
  <si>
    <t>diluted (in USD per share)</t>
  </si>
  <si>
    <t>Weighted average common shares outstanding,</t>
  </si>
  <si>
    <t>basic (in shares)</t>
  </si>
  <si>
    <t>diluted (in shares)</t>
  </si>
  <si>
    <t>Consolidated Statements of Comprehensive Income and Loss - USD ($) $ in Thousands</t>
  </si>
  <si>
    <t>Statement of Comprehensive Income [Abstract]</t>
  </si>
  <si>
    <t>Other comprehensive (loss) income:</t>
  </si>
  <si>
    <t>Foreign currency translation adjustment</t>
  </si>
  <si>
    <t>Comprehensive loss</t>
  </si>
  <si>
    <t>Consolidated Statements of Changes in Redeemable Convertible Preferred Stock and Stockholders' - USD ($) $ in Thousands</t>
  </si>
  <si>
    <t>Increase (Decrease) in Stockholders' Equity [Roll Forward]</t>
  </si>
  <si>
    <t>Beginning balance</t>
  </si>
  <si>
    <t>Conversion of convertible securities</t>
  </si>
  <si>
    <t>Stock compensation expense</t>
  </si>
  <si>
    <t>Exercise of common stock options</t>
  </si>
  <si>
    <t>Issuance of common stock under employee stock purchase plan</t>
  </si>
  <si>
    <t>Sale of common stock upon consummation of initial public offering, net of issuance costs</t>
  </si>
  <si>
    <t>Ending balance</t>
  </si>
  <si>
    <t>Common Stock</t>
  </si>
  <si>
    <t>Conversion of convertible securities (in shares)</t>
  </si>
  <si>
    <t>Exercise of common stock options (in shares)</t>
  </si>
  <si>
    <t>Exercise of warrants (in shares)</t>
  </si>
  <si>
    <t>Issuance of common stock under employee stock purchase plan (in shares)</t>
  </si>
  <si>
    <t>Sale of common stock upon consummation of initial public offering, net of issuance costs (in shares)</t>
  </si>
  <si>
    <t>Additional Paid -in Capital</t>
  </si>
  <si>
    <t>Accumulated Deficit</t>
  </si>
  <si>
    <t>Accumulated Other Comprehensive Loss</t>
  </si>
  <si>
    <t>Redeemable Convertible Preferred Stock</t>
  </si>
  <si>
    <t>Redeemable Convertible Preferred Stock, Series C2</t>
  </si>
  <si>
    <t>Redeemable Convertible Preferred Stock, Series D</t>
  </si>
  <si>
    <t>Sale of Series D preferred stock, net of issuance costs (in shares)</t>
  </si>
  <si>
    <t>Sale of Series D preferred stock, net of issuance costs</t>
  </si>
  <si>
    <t>Redeemable Convertible Preferred Stock, Series C, C1, D</t>
  </si>
  <si>
    <t>Accretion of preferred stock</t>
  </si>
  <si>
    <t>Redeemable Convertible Preferred Stock, Series C, C1, D | Additional Paid -in Capital</t>
  </si>
  <si>
    <t>Redeemable Convertible Preferred Stock, Series C, C1, C2, and D</t>
  </si>
  <si>
    <t>Redeemable Convertible Preferred Stock, Series C, C1, C2, and D | Additional Paid -in Capital</t>
  </si>
  <si>
    <t>Redeemable Convertible Preferred Stock, Series C, C1, C2, and D | Accumulated Deficit</t>
  </si>
  <si>
    <t>Consolidated Statements of Changes in Redeemable Convertible Preferred Stock and Stockholders' (Parenthetical)</t>
  </si>
  <si>
    <t>Dividend rate</t>
  </si>
  <si>
    <t>8.00%</t>
  </si>
  <si>
    <t>Consolidated Statements of Cash Flows - USD ($)</t>
  </si>
  <si>
    <t>Operating activities:</t>
  </si>
  <si>
    <t>Adjustments to reconcile net loss to net cash used in operating activities:</t>
  </si>
  <si>
    <t>Depreciation and amortization</t>
  </si>
  <si>
    <t>Stock-based compensation</t>
  </si>
  <si>
    <t>Amortization of debt discount and issuance costs</t>
  </si>
  <si>
    <t>Changes in operating assets and liabilities:</t>
  </si>
  <si>
    <t>Accounts receivable</t>
  </si>
  <si>
    <t>Prepaid expenses and other assets</t>
  </si>
  <si>
    <t>Accrued expenses and other liabilities</t>
  </si>
  <si>
    <t>Cash used in operating activities</t>
  </si>
  <si>
    <t>Investing activities:</t>
  </si>
  <si>
    <t>Purchases of property and equipment</t>
  </si>
  <si>
    <t>Cash used in investing activities</t>
  </si>
  <si>
    <t>Financing activities:</t>
  </si>
  <si>
    <t>Proceeds from the sale of Series D preferred stock</t>
  </si>
  <si>
    <t>Proceeds from the issuance of common stock</t>
  </si>
  <si>
    <t>Proceeds from the issuance of common stock under employee stock purchase plan</t>
  </si>
  <si>
    <t>Proceeds from long-term debt</t>
  </si>
  <si>
    <t>Proceeds from the exercise of stock options</t>
  </si>
  <si>
    <t>Payments of withholdings on shares withheld for income taxes</t>
  </si>
  <si>
    <t>Cash paid for financing costs</t>
  </si>
  <si>
    <t>Cash provided by financing activities</t>
  </si>
  <si>
    <t>Effects of exchange rate changes on cash and cash equivalents</t>
  </si>
  <si>
    <t>Net (decrease) increase in cash and cash equivalents</t>
  </si>
  <si>
    <t>Cash and cash equivalents at beginning of period</t>
  </si>
  <si>
    <t>Cash and cash equivalents at end of period</t>
  </si>
  <si>
    <t>Supplemental disclosure of noncash financing activities:</t>
  </si>
  <si>
    <t>Cash paid for interest</t>
  </si>
  <si>
    <t>Fixed asset purchases within accounts payable and accrued expenses</t>
  </si>
  <si>
    <t>Fixed asset additions acquired through tenant allowance</t>
  </si>
  <si>
    <t>Financing costs within accounts payable and accrued expenses</t>
  </si>
  <si>
    <t>Conversion of convertible notes payable and accrued interest into Series C-2 preferred stock</t>
  </si>
  <si>
    <t>Organization and Description of Business</t>
  </si>
  <si>
    <t>Organization, Consolidation and Presentation of Financial Statements [Abstract]</t>
  </si>
  <si>
    <t>Organization and Description of Business OptiNose, Inc. (the Company) was incorporated in Delaware in May 2010 (inception) and has facilities in Yardley, Pennsylvania, Ewing, New Jersey, Oslo, Norway and Swindon, England. The Company's predecessor entity, OptiNose AS, was formed under the laws of Norway in September 2000. In 2010, OptiNose AS became a wholly-owned subsidiary of the Company as part of an internal reorganization. The Company is a specialty pharmaceutical company focused on the development and commercialization of products for patients treated by ear, nose and throat (ENT) and allergy specialists. The Company's first commercial product, XHANCE ® (fluticasone propionate) nasal spray, 93 mcg, is a therapeutic utilizing its proprietary Optinose Exhalation Delivery System (EDS) that delivers a topically-acting corticosteroid for the treatment of chronic rhinosinusitis with nasal polyps and, if approved, chronic rhinosinusitis without nasal polyps (also known as chronic sinusitis). XHANCE was approved by the United States (US) Food and Drug Administration (FDA) in September 2017 for the treatment of nasal polyps in patients 18 years of age or older, and XHANCE was launched commercially in the US in March 2018.</t>
  </si>
  <si>
    <t>Liquidity</t>
  </si>
  <si>
    <t>Liquidity Since inception, the Company's operations have focused on organization and staffing, business planning, raising capital, establishing an intellectual property portfolio, conducting preclinical studies and clinical trials, pursuing regulatory approvals and most recently, preparing for and launching XHANCE. As of December 31, 2018 , the Company had cash and cash equivalents of $200,990 . On June 11, 2018, the Company and certain stockholders closed an underwritten public offering (the Offering) of 5,750,000 shares of Company common stock (Common Stock) at a price of $22.25 per share. The Offering consisted of 2,875,000 shares of Common Stock sold by the Company and 2,875,000 shares of Common Stock sold by certain stockholders. As a result of the Offering, the Company received $59,917 in net proceeds, after deducting discounts and commissions of $3,678 and offering expenses of approximately $373 payable by the Company. The Company will likely require additional capital in the future through equity or debt financings, partnerships, collaborations, or other sources in order to meet the debt service obligations under the Company's outstanding senior secured notes (Senior Secured Notes), including repayment, and to carry out the Company's planned development and commercial activities. If additional capital is not secured when required, the Company may need to delay or curtail its operations until such funding is received. The Company is subject to a number of risks similar to other life sciences companies, including, but not limited to, successful discovery, development and commercialization of its products and product candidates, raising additional capital, the development by its competitors of new technological innovations, protection of proprietary technology and market acceptance of the Company's products.</t>
  </si>
  <si>
    <t>Summary of Significant Accounting Policies</t>
  </si>
  <si>
    <t>Summary of Significant Accounting Policies 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Principles of consolidation The consolidated financial statements include the accounts of OptiNose, Inc. and its wholly-owned subsidiaries, OptiNose US, Inc., OptiNose AS and OptiNose UK Ltd. All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Stock Split On October 10, 2017, the Company effected a 2.8879 -for-1 reclassification, or stock split, of the Company's common stock in connection with its initial public offering, or the IPO. All common share and per share amounts in these consolidated financial statements and notes thereto have been retroactively adjusted for all periods presented to reflect the stock split. Concentration of credit risk Financial instruments that potentially subject the Company to concentrations of credit risk are primarily cash and accounts receivable.The Company generally invests its cash in deposits with high credit quality financial institutions. Additionally, the Company performs periodic evaluations of the relative credit standing of these financial institutions. The Company has exposure to credit risk in accounts receivable from sales of product. XHANCE is sold to wholesale pharmaceutical distributors and preferred pharmacy network partners, who, in turn, sell XHANCE to pharmacies, hospitals and other customers. Four customers represent approximately 90% of the Company's accounts receivable at December 31, 2018 and four customers represent approximately 94% of the Company's net product sales for the year ended December 31, 2018 . Cash and cash equivalents All highly liquid investments purchased with an original maturity date of three months or less at the date of purchase are considered to be cash equivalents. The Company maintains its cash and cash equivalent balances at foreign and domestic financial institutions. Bank deposits with Norwegian banks are insured up to approximately 2,000 Norwegian krone by the Norwegian Banks' Guarantee Fund. Bank deposits with US banks are insured up to $250 by the Federal Deposits Insurance Corporation. The Company had uninsured cash balances of $199,507 and $233,772 at December 31, 2018 and 2017 , respectively. Fair value of financial instruments The Company measures certain assets and liabilities at fair value, which is defined as the price that would be received to sell an asset or paid to transfer a liability (the exit price) in an orderly transaction between market participants at the measurement date. The FASB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the inputs as follows: • Level 1 — Valuations based on unadjusted quoted prices in active markets for identical assets or liabilities. • Level 2 — Valuations based on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Valuations based on inputs that are unobservable and models that are significant to the overall fair value measurement. At December 31, 2018 and 2017 , the Company's financial instruments included cash and cash equivalents, accounts receivable, grants receivable, accounts payable, and accrued expenses. The carrying amounts reported in the Company's financial statements for these instruments approximates their respective fair values because of the short-term nature of these instruments. In addition, at December 31, 2018 , the Company believes the carrying value of debt approximates fair value as the interest rates are reflective of the rate the Company could obtain on debt with similar terms and conditions. At December 31, 2018 and 2017 , there were no financial assets or liabilities measured at fair value on a recurring basis. Accounts receivable Accounts receivable primarily relates to amounts due from customers, which are typically due within 31 to 61 days. The Company analyzes accounts that are past due for collectability. Given the nature and historical collectability of the Company’s accounts receivable, an allowance for doubtful accounts was not deemed necessary at December 31, 2018 . Inventory Prior to receiving FDA approval for XHANCE in September 2017, inventory purchases were expensed as incurred and recorded as a component of research and development expense. Subsequent to receiving FDA approval, inventories are stated at the lower of cost or net realizable value. Costs of inventories, which include amounts related to materials and manufacturing overhead, are determined on a first-in, first-out basis. An assessment of the recoverability of capitalized inventory is performed during each reporting period and any excess and obsolete inventories are written down to their estimated net realizable value in the period in which the impairment is first identified. Property and equipment Property and equipment is recorded at cost less accumulated depreciation. Significant additions or improvements are capitalized, and expenditures for repairs and maintenance are charged to expense as incurred. Gains and losses on disposal of assets are included in the consolidated statements of operations. Depreciation is calculated on a straight-line basis over the estimated useful lives of the respective assets. The estimated useful lives of property and equipment are as follows: Computer equipment 2-3 years Software 3 years Machinery &amp; production equipment 5-10 years Furniture &amp; fixtures 3-5 years Leasehold improvements Shorter of lease term or useful life Long 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 Company did no t recognize any impairment or disposition of long-lived assets for the years ended December 31, 2018 and 2017 . Revenue recognition The Company accounts for revenue in accordance with ASC Topic 606, Revenue from Contracts with Customers , which was adopted on January 1, 2018. This standard applies to all contracts with customers, with the exception of contracts that are within the scope of other standards, such as leases, insurance and financial instruments. Under ASC Topic 606, an entity recognizes revenue when its customer obtains control of promised goods or services, in an amount that reflects the consideration that the entity expects to be entitled in exchange for those goods or services. The Company performs the following five steps to recognize revenue under ASC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Net Product Revenues The Company sells XHANCE to preferred pharmacy network partners and wholesalers in the US (collectively, Customers). These Customers subsequently resell the Company’s products to healthcare providers, patients and other retail pharmacies. In addition to agreements with Customers, the Company enters into arrangements with healthcare providers and payors that provide for government-mandated and/or privately-negotiated rebates, chargebacks and discounts for the purchase of the Company’s products. The Company recognizes revenue from product sales at the point the Customer obtains control of the product, which generally occurs upon delivery. The transaction price that is recognized as revenue for products includes an estimate of variable consideration which is described below. Payment terms with Customers do not exceed one year and, therefore, the Company does not account for a financing component in its arrangements. The Company expenses incremental costs of obtaining a contract with a Customer (for example, sales commissions) when incurred as the period of benefit is less than one year. Shipping and handling costs for product shipments to Customers are recorded as selling, general and administrative expenses. Transaction Price, including Estimates of Variable Consideration Revenue from products is recognized at the estimated net sales price (transaction price), which includes estimates of variable consideration. The Company includes estimated amounts in the transaction price to the extent it is determined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Components of Variable Consideration Components of variable consideration include provider chargebacks and discounts, trade discounts and allowances, product returns, government rebates, third-party payor rebates, sales order management fees and other incentives, such as voluntary patient assistance and other allowances that are offered within contracts between the Company and its Customers, payors and other indirect customers relating to the Company’s sale of products. Those components, as described below, are based on the amounts earned, or to be claimed, on the related sales and are presented as reductions of accounts receivable (if the amount is payable to the Customer) or as a current liability (if the amount is payable to a party other than the Customer). The Company considers all relevant factors such as current contractual and statutory requirements, specific known market events and trends, industry data and forecasted customer buying and payment patterns. • Variable Consideration - Accounts Receivable Reductions ◦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Reserves for chargebacks consist of credits the Company expects to issue for units that remain in the distribution channel inventories at each reporting period-end that the Company expects will be sold to qualified healthcare providers, as well as chargebacks that Customers have claimed, but for which the Company has not yet issued a credit. ◦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In addition, the Company reimburses (through discounts and allowances) its Customers for sales order management, data and distribution services. • Variable Consideration - Current Liabilities ◦ Product Returns. Consistent with industry practice, the Company has a product returns policy that provides Customers a right of return for product purchased within a specified period prior to and subsequent to the product’s expiration date. The right of return lapses upon shipment of the goods to a patient. The Company estimates the amount of its products that may be returned and presents this amount as a reduction of revenue in the period the related product revenue is recognized, in addition to establishing a liability. The Company considers several factors in the estimation process, including expiration dates of product shipped to preferred pharmacy network partners and wholesalers, inventory levels within the distribution channel, product shelf life, prescription trends and other relevant factors. ◦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For Medicaid, accruals are based on estimates of future Medicaid beneficiary utilization applied to the Medicaid unit rebate formula established by the Center for Medicaid and Medicare Services. The Medicare Part D prescription drug benefit mandates manufacturers to fund approximately 50% of the Medicare Part D insurance coverage gap for prescription drugs sold to eligible patients. To estimate the cost to the Company of this Medicare coverage gap responsibility, the Company estimates the number of patients in the prescription drug coverage gap for whom it will owe an additional liability under the Medicare Part D program. The Company’s liability for these rebates consists of estimates of claims for the current quarter and estimated future claims that will be made for product that has been recognized as revenue but remains in the distribution channel inventories at the end of the reporting period. ◦ Payor Rebates. The Company contracts with certain third-party payors, primarily health insurance companies and pharmacy benefit managers, for the payment of rebates with respect to utilization of its products. These rebates are based on contractual percentages applied to the amount of product prescribed to patients who are covered by the plan or the organization with which it contracts. The Company estimates these rebates and records such estimates in the same period the related revenue is recognized, resulting in a reduction of product revenue and the establishment of a current liability. ◦ Other Incentives. Other incentives that the Company offers include voluntary patient assistance programs, such as co-pay assistance programs, which are intended to provide financial assistance to qualified commercially insured patients with prescription drug co-payments required by payors and coupon programs for cash payors. The calculation of the accruals for this assistance is based on an estimate of claims and the cost per claim that the Company expects to receive associated with product that has been recognized as revenue but remains in the distribution channel inventories at the end of each reporting period. Licensing Revenues Through December 31, 2017, the Company's revenues had been generated pursuant to the terms of a single license agreement (the AVP-825 License Agreement) with Avanir Pharmaceuticals, Inc. (Avanir) (Note 7). The AVP-825 License Agreement included licensed rights to patented technology, non-refundable up-front payment, research services, and regulatory and sales milestones as well as royalty payments. Through December 31, 2018 , under the terms of the AVP-825 License Agreement, the Company received aggregate cash payments of $70,000 in connection with the initial signing and the achievement of certain development milestones. On December 10, 2018, the Company received written notice from Avanir of its election to terminate the AVP-825 License Agreement. As a result, the AVP-825 License Agreement is expected to terminate on March 10, 2019. We do not expect to receive any additional proceeds from the AVP-825 License Agreement. Prior to the receipt of notice of termination of the License Agreement, the Company analyzed the performance obligations under the AVP-825 License Agreement, the consideration received to date and the consideration the Company could have received in the future as part of its analysis related to ASU 2014-09. The consideration received to date, which included an upfront payment, research and development funding and development milestone payments was recognized in prior years and the Company’s performance obligations pursuant to the arrangement have been completed. Advertising expenses The Company expenses the costs of advertising, including promotional expenses, as incurred. Advertising expenses were $9,767 and $1,833 for the years ended December 31, 2018 and 2017 , respectively. Research and development Research and development costs are expensed as incurred. Research and development costs consist primarily of device development, clinical trial related costs and regulatory related costs. The Company enters into agreements with contract research organizations (CROs) to facilitate, coordinate and perform agreed upon research and development activities for the Company's clinical trials. These CRO contracts typically call for the payment of fees for services at the initiation of the contract and/or upon the achievement of certain clinical trial milestones. The Company prepays certain CRO fees whereby the prepayments are recorded as a current or non-current prepaid asset and are amortized into research and development expense over the period of time the contracted research and development services were performed. The Company's CRO contracts generally also included other fees such as project management and pass through fees whereby the Company expenses these costs as incurred, using the Company's best estimate. Pass through fees include, but are not limited to, regulatory expenses, investigator fees, travel costs, and other miscellaneous costs. Pass through fees incurred are based on the amount of work completed for the clinical trials and are monitored through reporting provided by the Company's CROs. Stock-based compensation The Company measures and recognizes compensation expense for all stock options awarded to employees and nonemployees and shares issued under the employee stock purchase plan based on the estimated fair value of the awards on the respective grant dates. The Company uses the Black-Scholes option pricing model to value its stock option awards and shares issued under the employee stock purchase plan. The Company recognizes compensation expense for time-based awards on a straight-line basis over the requisite service period, which is generally the vesting period of the award. The Company recognizes compensation expense for performance based awards when the performance condition is probable of achievement. Stock-based awards issued to nonemployees are revalued at each reporting period until the award vests. The Company accounts for forfeitures of stock option awards as they occur. Estimating the fair value of options and shares issued under the employee stock purchase plan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 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weight of the evidence, it is more likely than not that some, or all, of the deferred tax assets will not be realized. As of December 31, 2018 and 2017 , the Company has concluded that a full valuation allowance is necessary for all of its net deferred tax assets. The Company had no amounts recorded for uncertain tax positions, interest or penalties in the accompanying consolidated financial statements. Grant income Government grants are agreements that provide cost reimbursement for certain research and development activities over a contractually defined period. Income from government grants is recognized in the period in which related costs are incurred, provided that the conditions under which government grants were provided have been met and only perfunctory obligations are outstanding. Grant income received in excess of costs incurred is recognized as deferred other income. Net income (loss) per common share Basic net income (loss) per common share is determined by dividing net income (loss) applicable to common stockholders by the weighted average common shares outstanding during the period. For the years ended December 31, 2018 and 2017 , the outstanding common stock options and common stock warrants have been excluded from the calculation of diluted net loss per share because their effect would be anti-dilutive. Therefore, the weighted average shares used to calculate both basic and diluted net loss per share are the same. Diluted net loss per common share for the periods presented do not reflect the following potential common shares, as the effect would be antidilutive: Year Ended December 31, 2018 2017 Stock options 6,182,873 2,141,367 Common stock warrants 1,866,831 1,890,489 Employee stock purchase plan 31,892 — Total 8,081,596 4,031,856 Recent accounting pronouncements In August 2018, the FASB issued ASU No. 2018-15, Customer's Accounting for Implementation Costs Incurred in a Cloud Computing Arrangement That Is a Service Contract . ASU 2018-15 requires that certain implementation costs incurred in a cloud computing arrangement be deferred and recognized over the term of the arrangement. The new standard is effective for fiscal years, and interim periods within those fiscal years, beginning after December 15, 2019, and early adoption is permitted. The Company is currently evaluating the potential impact of the adoption of this standard on its results of operations, financial position and cash flows and related disclosures. In August 2018, the FASB issued ASU No. 2018-13, Disclosure Framework - Changes to the Disclosure Requirements for Fair Value Measurement . ASU 2018-13 resulted in certain modifications to fair value measurement disclosures, primarily related to level 3 fair value measurements. The new standard is effective for fiscal years, and interim periods within those fiscal years, beginning after December 15, 2019, and early adoption is permitted. The Company is currently evaluating the potential impact of the adoption of this standard on its disclosures. In May 2017, the FASB issued ASU No. 2017-09, Stock Compensation - Scope of Modification Accounting . ASU 2017-09 provides guidance on which changes to the terms or conditions of a share-based payment award require an entity to apply modification accounting. The new standard is effective for fiscal years beginning after December 15, 2017. The adoption of ASU 2017-09 did not have a material impact on the Company’s results of operations, financial position, cash flows and related disclosures. In November 2016, the FASB issued ASU No. 2016-18, Statement of Cash Flows (Topic 230). ASU No. 2016-18 requires that a statement of cash flows explain the change during the period in the total of cash, cash equivalents, and amounts generally described as restricted cash or restricted cash equivalents. The new standard is effective for fiscal years beginning after December 15, 2017. The Company adopted ASU 2016-18 in the first quarter of 2018, and the guidance has been retrospectively applied to all periods presented. The restricted cash balance included in prepaid expenses and other assets was $21 as of December 31, 2018 and 2017 . In February 2016, the FASB issued ASU 2016-02, Leases (Topic 842) . The FASB issued the update to require the recognition of lease assets and liabilities on the balance sheet of lessees. The standard will be effective for fiscal years beginning after December 15, 2018, with early adoption permitted. The ASU requires a modified retrospective transition method with the option to elect a package of practical expedients. The following are other key disclosures, as well as determinations made and actions taken by the Company, related to the adoption of ASC 842: • Elected the optional modified retrospective transition method as of January 1, 2019; therefore prior period amounts will not be restated; • Established and implemented key implementation controls to ensure the Company meets the new reporting and disclosure requirements; • Elected the following transition practical expedients: ◦ to not reassess lease identification, lease classification and initial indirect costs related to those leases entered into prior to the adoption of ASC 842; ◦ to not separate lease and non-lease components for our office lease portfolio; • Made policy elections as of January 1, 2019: ◦ to not apply the recognition and measurement requirements to leases with an initial term of one year or less; ◦ to apply the portfolio approach for the development of the discount rate related to leases with similar characteristics; ◦ to keep leases with an immaterial right-of-use asset at inception, off the balance sheet and recognize this expense on a straight-line basis in the consolidated statements of operations; While we continue to assess all the effects of adoption, the Company believes the most significant effect relates to the recognition of right-of-use assets and corresponding liabilities on its consolidated balance sheet, primarily related to its existing facility operating leases, and providing new disclosures with regards to the Company’s leasing activities. In May 2014, the FASB issued ASU No. 2014-09, Revenue from Contracts with Customers (Topic 606) , or ASU-2014-09, which replaced numerous requirements in US GAAP, including industry-specific requirements. This guidance provides a five-step model to be applied to all contracts with customers, with an underlying principle that an entity will recognize revenue to depict the transfer of goods or services to customers at an amount that the entity expects to be entitled to in exchange for those goods or services. The new standard also defines accounting for certain costs related to origination and fulfillment of contracts with customers, including whether such costs should be capitalized. This statement requires extensive quantitative and qualitative disclosures covering the nature, amount, timing and uncertainty of revenue and cash flows arising from customer contracts, including disclosures on significant judgments made when applying the guidance and assets recognized from costs incurred to obtain or fulfill a contract. The guidance was effective for annual reporting periods beginning after December 15, 2017, and interim periods within that reporting period. An entity could elect to apply the guidance under one of the following two methods: (i) retrospectively to each prior reporting period presented — referred to as the full retrospective method or (ii) retrospectively with the cumulative effect of initially applying the standard recognized at the date of initial application in retained earnings — referred to as the modified retrospective method. The Company assessed the impact that ASU No. 2014-09 had on its financial statements and related disclosures. Through the January 1, 2018 adoption date, the Company has derived its revenues from a single licensing agreement with Avanir (the AVP-825 License Agreement). The consideration the Company has received to date includes an upfront payment, research and development funding and development milestone payments. The Company analyzed the performance obligations under the AVP-825 License Agreement as well as the consideration received to date as part of its analysis of the impact of ASU 2014-09 on this arrangement. The Company adopted ASU 2014-09 on January 1, 2018 using the modified retrospective transition method. No transition adjustments were recognized as a result of the adoption. The comparative information has not been restated and continues to be reported under the accounting standards in effect for those periods.</t>
  </si>
  <si>
    <t>Inventory Disclosure [Abstract]</t>
  </si>
  <si>
    <t>Inventory Inventory consisted of the following: December 31, 2018 2017 Raw materials $ 1,969 $ 1,385 Work-in-process 2,344 628 Finished goods 2,819 — Total inventory $ 7,132 $ 2,013</t>
  </si>
  <si>
    <t>Property and Equipment</t>
  </si>
  <si>
    <t>Property, Plant and Equipment [Abstract]</t>
  </si>
  <si>
    <t>Property and Equipment Property and equipment, net, consisted of: December 31, 2018 2017 Computer equipment and software $ 833 $ 307 Furniture and fixtures 389 89 Machinery and equipment 2,723 2,495 Leasehold improvements 609 28 Construction in process 481 — 5,035 2,919 Less: accumulated depreciation (1,151 ) (355 ) $ 3,884 $ 2,564 Depreciation expense was $535 and $164 for the years ended December 31, 2018 and 2017 , respectively. In addition, depreciation expense of $322 and $10 is included within inventory and prepaid expenses and other assets, respectively, as of December 31, 2018 , which represents depreciation expense related to equipment involved in the manufacturing process.</t>
  </si>
  <si>
    <t>Accrued Expenses</t>
  </si>
  <si>
    <t>Payables and Accruals [Abstract]</t>
  </si>
  <si>
    <t>Accrued Expenses Accrued expenses consisted of: December 31, 2018 2017 Contract sales organization expenses $ 4,482 $ 1,432 Selling, general and administrative expenses 4,812 2,031 Research and development expenses 933 80 Bonus expense 3,635 4,163 Payroll and benefit expenses 564 448 Employee contributions withheld 359 185 Product revenue allowances 2,856 — Interest expense 345 45 Other 435 314 $ 18,421 $ 8,698</t>
  </si>
  <si>
    <t>AVP-825 License Agreement</t>
  </si>
  <si>
    <t>Research and Development [Abstract]</t>
  </si>
  <si>
    <t>AVP-825 License Agreement In July 2013, the Company's wholly owned subsidiary, OptiNose AS, entered into the AVP-825 License Agreement with Avanir for the exclusive right to sell AVP-825 (now marketed as Onzetra ® Xsail ® ), a product combining a low-dose powder form of sumatriptan with the Company's EDS technology platform, for the acute treatment of migraines in adults and any follow-on products under development that consist of a formulation that contains triptans as the sole active ingredient. Through December 31, 2018 , under the terms of the AVP-825 License Agreement, the Company received aggregate cash payments of $70,000 in connection with the initial signing and the achievement of certain development milestones. The Company did no t recognize any licensing revenue during the years ended December 31, 2018 and 2017 . On December 10, 2018, the Company received written notice from Avanir of its election to terminate the AVP-825 License Agreement. As a result, the AVP-825 License Agreement is expected to terminate on March 10, 2019. Upon termination, the Company may elect to continue to commercialize Onzetra Xsail itself or through a new licensee. We do not expect to receive any additional proceeds from the AVP-825 License Agreement.</t>
  </si>
  <si>
    <t>Convertible Notes</t>
  </si>
  <si>
    <t>Debt Disclosure [Abstract]</t>
  </si>
  <si>
    <t>Convertible Notes On September 30, 2015, the Company entered into a Senior Secured Convertible Note Purchase Agreement (Notes) with various existing stockholders. The Notes provided the Company with up to $30,000 in capital available in two separate tranches.The first tranche of $15,000 closed on September 30, 2015. The second tranche of up to $15,000 was available to the Company until March 30, 2017 but was never drawn. The Notes bore an annual interest rate of 17% and were scheduled to mature on September 30, 2020 if not otherwise converted to Series C-2 shares. On March 24, 2017, in connection with the Series D Financing, the Notes and associated accrued interest and back end fees thereon totaling $19,527 converted into 687,474 shares of Series C-2 preferred stock at a per share conversion price of approximately $28.40 . The Company recorded interest expense of $862 during the year ended December 31, 2017 in conjunction with the Notes. Total coupon interest on the Notes and back end fees was $743 during the year ended December 31, 2017 . The front-end fees of $450 were recorded as debt discount at issuance and were amortized to interest expense over the 18 months loan conversion period. During the year ended December 31, 2017 , the Company recorded a total of $75 of interest expense related to the front end fees. Additionally, back end fees of $450 were amortized to interest expense over the 18 months loan conversion period of which $90 was recorded as interest expense and as an increase in the carrying amount of the Notes during the year ended December 31, 2017 . The Company also incurred $265 in debt issuance costs during the year ended December 31, 2015 which were amortized to interest expense over the 18 months loan conversion period. As of December 31, 2018 and 2017, none of the Notes were outstanding. Long-term Debt On December 29, 2017, the Company entered into a Senior Secured Note Purchase Agreement (the Senior Secured Notes) with Athyrium Opportunities III Acquisition LP. The Senior Secured Notes provided the Company with up to $100,000 in capital, of which $75,000 was issued immediately. The remaining $25,000 (the Delayed Draw Notes) may be issued between April 1, 2019 and August 14, 2019, subject to the Company achieving trailing four quarter net revenues (as calculated pursuant to the terms of the Note Purchase Agreement) of $15,000 and a pro forma ratio of total debt to trailing four quarter net revenues not exceeding 6.50 to 1.00, and certain other conditions. The Senior Secured Notes bear interest at 9.0% plus the three-month London Inter-bank Offered Rate (LIBOR) rate, subject to a 1.0% floor and are scheduled to mature on June 29, 2023. The interest rate was 11.8125% at December 31, 2018 . The Senior Secured Notes bore front-end fees of 1% of the aggregate principal amount, which were paid at issuance. The Company is also required to pay an exit fee of 2% of any principal payments (whether mandatory, voluntary, or at maturity) made throughout the term of the Note Purchase Agreement. The Company is required to make quarterly, interest only payments until the maturity date. The Company may make voluntary prepayments of the Senior Secured Notes, in whole or in part, and subject to certain exceptions, is required to make mandatory prepayments upon the occurrence of certain events as defined in the agreement, including, the occurrence of a change of control. All mandatory and voluntary prepayments of the Senior Secured Notes are subject to the payment of prepayment premiums as follows: (i) if prepayment occurs prior to the second anniversary of the applicable date of issuance, an amount equal to the amount by which (a) the present value of 102% of the principal prepaid plus all interest that would have accrued on such principal through such second anniversary exceeds (b) the amount of principal prepaid, (ii) if prepayment occurs on or after the second anniversary of the applicable date of issuance but prior to the third anniversary of such issuance, an amount equal to 2% of the principal prepaid, and (iii) if prepayment occurs on or after the third anniversary of the applicable date of issuance but prior to the fourth anniversary of such issuance, an amount equal to 1% of the principal prepaid. No prepayment premium is due on any principal prepaid after the fourth anniversary of the applicable date of issuance of any Senior Secured Notes. The Senior Secured Notes are secured by a pledge of substantially all of the Company’s assets and contains affirmative and negative covenants customary for financings of this type, including limitations on the Company’s and its subsidiaries’ ability to, among other things, incur additional debt, grant or permit additional liens, make investments and acquisitions, merge or consolidate with others, dispose of assets, grant certain license rights related to the Company's products, technology and other intellectual property rights, pay dividends and distributions, repay junior indebtedness and enter into affiliate transactions, in each case, subject to certain exceptions. In addition, the Senior Secured Notes contains financial covenants requiring the Company to maintain (i) at least $10,000 of cash and cash equivalents and (ii) following the issuance of the Delayed Draw Notes or upon entering into certain exclusive licenses of XHANCE, a total debt to trailing four quarter net revenue ratio of less than 6.50 to 1.00 initially, and thereafter declining quarterly by equal half-steps to a ratio of less than 3.00 to 1.00. As of December 31, 2018 , the Company was in compliance with the covenants. The Company recorded interest expense of $9,229 and $48 during the years ended December 31, 2018 and 2017 , respectively, in conjunction with the Senior Secured Notes. Interest expense included total coupon interest, back end fees, front end fees and the amortization of debt issuance costs. The front-end fees of $1,000 were recorded as debt discount at issuance and are being amortized to interest expense over the 5.5 year term of the loan. Additionally, back end fees of $2,000 are being amortized to interest expense and are recorded as an increase in the carrying amount throughout the term of the Senior Secured Notes. The Company also incurred $2,181 in debt issuance costs during the year ended December 31, 2017 which are also being amortized to interest expense over the term of the Senior Secured Notes. As of December 31, 2018 and 2017 , the long-term debt balance is comprised of the following: December 31, 2018 2017 Face amount $ 75,000 $ 75,000 Front end fees (872 ) (999 ) Debt issuance costs (1,902 ) (2,139 ) Back end fees 274 1 $ 72,500 $ 71,863</t>
  </si>
  <si>
    <t>Long-Term Debt</t>
  </si>
  <si>
    <t>Employee Benefit Plans</t>
  </si>
  <si>
    <t>Retirement Benefits [Abstract]</t>
  </si>
  <si>
    <t>Employee Benefit Plans For US employees, the Company maintains a defined contribution 401(k) retirement plan, which covers all employees. Employees are eligible to participate in the plan on the first of the month following their date of hire. Under the 401(k) retirement plan, participating employees may defer up to 100% of their pre-tax salary, but not more than statutory limits. In October 2017, the Company adopted a 401(k) matching program for its US employees. The Company matches 100% of the first 3% of participating employee contributions and 50% of the next 2% of participating employee contributions, subject to applicable IRC limits. The Company incurred costs of $ 645 and $230 related to the Company match applicable to employee contributions for the years ended December 31, 2018 and 2017 . The Company's contributions are made in cash. The Company's common stock is not currently an investment option available to participants in the 401(k) retirement plan. For Norway and UK employees, the Company maintains defined contribution pension plans which meet statutory requirements of those jurisdictions. The Company incurred costs of $ 81 and $ 56 related to the pension plans for the years ended December 31, 2018 and 2017 , respectively.</t>
  </si>
  <si>
    <t>Commitments and Contingencies</t>
  </si>
  <si>
    <t>Commitments and Contingencies Disclosure [Abstract]</t>
  </si>
  <si>
    <t>Commitments and Contingencies Leases The Company leases office space under four operating leases and has leases for certain other equipment. Rent expense is recognized as incurred. The following is a schedule of future minimum annual payments as of December 31, 2018 under operating lease agreements: For the years ending December 31: 2019 1,630 2020 1,107 2021 391 Total future minimum lease payments as of December 31, 2018 $ 3,128 Rent expense related to leases of office space was $ 831 and $ 689 for the years ended December 31, 2018 and 2017 , respectively. In January 2018, the Company amended its existing office lease agreement for the Company’s headquarters in Yardley, PA (the Lease Amendment). Under the terms of the Lease Amendment, the Company’s leased office space was increased from approximately 20,050 square feet to approximately 30,000 square feet, and the term of the lease was extended from March 31, 2018 to May 31, 2021 (the Extended Term), with an option to renew the lease for an additional three -year term. The Company’s rent payments during the Extended Term will be approximately $2,750 in the aggregate, and the Company will also be required to pay its proportionate share of certain operating costs and property taxes applicable to the leased premises. Purchase commitments In November 2017, the Company entered into an agreement with a contract sales organization for the recruitment, deployment and management of a contract sales force to market XHANCE in the US. Subject to certain limited exceptions, the Company could not terminate this agreement until after the first anniversary of the deployment of the sales force (which occurred in March 2018). In December 2018, as a result of the Company's decision to manage its sales force directly, the Company terminated the agreement effective April 1, 2019 and accrued an early termination fee of $691 . The Company estimates the expenses related to the remaining non-cancellable services, all of which will be provided in 2019, to be approximately $2,335 . As of December 31, 2018 , the Company had no other material outstanding non-cancellable purchase commitments related to inventory and other goods and services, including pre-commercial manufacturing scale-up and sales and marketing activities. Employment agreements The Company has entered into employment contracts with its officers and certain employee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Litigation Liabilities for loss contingencies arising from claims, assessments, litigation, fines, penalties, and other sources are recorded when it is probable that a liability has been incurred and the amount can be reasonably estimated. There are no matters currently outstanding.</t>
  </si>
  <si>
    <t>Stockholders' equity</t>
  </si>
  <si>
    <t>Equity [Abstract]</t>
  </si>
  <si>
    <t>Stockholders' equity Common stock In October 2017, the Company increased the number of authorized common shares from 10,624,486 to 200,000,000 and completed an initial public offering (IPO) of its common stock, selling 8,625,000 shares at $16.00 per share. As a result of the IPO, the Company received $125,471 in net proceeds, after deducting discounts and commissions of $9,660 and offering expenses of approximately $2,869 payable by the Company. On June 11, 2018, the Company and certain stockholders closed the Offering of 5,750,000 shares of Common Stock at a price of $22.25 per share. The Offering consisted of 2,875,000 shares of Common Stock sold by the Company and 2,875,000 shares of Common Stock sold by certain stockholders. As a result of the Offering, the Company received $59,917 in net proceeds, after deducting discounts and commissions of $3,678 and offering expenses of approximately $373 payable by the Company.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December 31, 2018 . Common stock warrants As of December 31, 2018 , the Company had 1,866,831 warrants outstanding to purchase shares of the Company's common stock with an exercise price of $8.16 . The warrants expire on November 1, 2020. Redeemable convertible preferred stock During the year ended December 31, 2017, the Company sold 1,117,578 shares of Series D Preferred Stock at a per share purchase price of $32.85 , resulting in gross proceeds to the Company of $36,712 (the Series D Financing). In connection with the Series D Financing, the Company's existing convertible notes and associated accrued interest and back end fees thereon totaling $19,527 converted into 687,474 shares of Series C-2 Preferred Stock at a per share conversion price of approximately $28.40 (Note 8). Upon consummation of the IPO in October 2017, all of the outstanding shares of the Company's redeemable convertible preferred stock were converted into an aggregate of 25,068,556 shares of common stock. In connection with the IPO, 5,000,000 shares of preferred stock, with a par value of $0.001 per share, were authorized for issuance. As of December 31, 2018 and 2017 , no preferred stock was issued or outstanding.</t>
  </si>
  <si>
    <t>Stock-based Compensation</t>
  </si>
  <si>
    <t>Disclosure of Compensation Related Costs, Share-based Payments [Abstract]</t>
  </si>
  <si>
    <t>Stock-based compensation The Company issues stock-based awards pursuant to its 2010 Stock Incentive Plan. Effective as of October 12, 2017, the Company's 2010 Stock Incentive Plan was amended and restated (A&amp;R Plan). The A&amp;R Plan provides for the grant of incentive stock options, non-statutory stock options, restricted stock awards, restricted stock units, deferred stock units, performance shares, stock appreciation rights and other equity-based awards. The Company's employees, officers, directors and other persons are eligible to receive awards under the A&amp;R Plan. As of December 31, 2018 , 8,406,547 shares of the Company's common stock were authorized to be issued under the A&amp;R Plan, and 1,635,295 shares were reserved for future awards under the A&amp;R Plan. The number of shares of the Company's common stock authorized under the A&amp;R Plan will automatically increase on January 1st of each year, commencing on January 1, 2018 and continuing until the expiration of the A&amp;R Plan, in an amount equal to four percent of the total number of shares of the Company's common stock outstanding on December 31 st of the preceding calendar year, subject to the discretion of the Company's board of directors or compensation committee to determine a lesser number of shares shall be added for such year. The amount, terms of grants, and exercisability provisions are determined and set by the Company's board of directors or compensation committee. The Company measures employee stock-based awards at grant-date fair value and records compensation expense on a straight-line basis over the vesting period of the award. Stock-based awards issued to non-employees are revalued until the award vests. Stock options The Company has issued service-based and performance-based stock options that generally have a contractual life of up to 10 years and may be exercisable in cash or as otherwise determined by the board of directors. Vesting generally occurs over a period of not greater than four years. Performance-based options may vest upon the achievement of certain milestones in connection with the Company's development programs. Additionally, the Company has issued stock options in excess of the fair market value of Common Stock on the issuance date that were only exercisable upon a change in control or upon or after an initial public offering. As of December 31, 2018 , all of the performance conditions related to performance-based stock options issued by the Company have been achieved. The following table summarizes the activity related to stock option grants to employees and nonemployees for the years ended December 31, 2018 : Shares Weighted average exercise price per share Weighted average remaining contractual life Outstanding at December 31, 2017 6,251,589 $ 9.34 6.67 Granted 472,792 19.36 Exercised (491,654 ) 3.21 Expired — — Forfeited (49,854 ) 9.67 Outstanding at December 31, 2018 6,182,873 $ 10.60 6.48 Exercisable at December 31, 2018 3,804,999 $ 8.15 5.09 Vested and expected to vest at December 31, 2018 6,182,873 $ 10.60 6.48 During the year ended December 31, 2018 , stock options to purchase 472,792 shares of common stock were granted to employees that generally vest over four years. The options had an estimated weighted average grant date fair value of $12.85 . The grant date fair value of each option grant was estimated at the time of grant using the Black-Scholes option-pricing model. The total aggregate intrinsic value of stock options exercised during the years ended December 31, 2018 and 2017 was $9,255 and $435 , respectively. The aggregate intrinsic value of stock options outstanding and stock options exercisable as of December 31, 2018 was $8,470 and $8,028 , respectively. At December 31, 2018 , the unrecognized compensation cost related to unvested stock options expected to vest was $20,405 . This unrecognized compensation will be recognized over an estimated weighted-average amortization period of 2.7 years . 2017 Employee Stock Purchase Plan The Company's 2017 Employee Stock Purchase Plan (the 2017 Plan) became effective on October 12, 2017. As of December 31, 2018 , 522,420 shares of the Company's common stock were authorized to be issued pursuant to purchase rights granted to its employees or to employees of any of its participating affiliates under the 2017 Plan. 469,283 shares of the Company's common stock were reserved for future issuance under the 2017 Plan. The number of shares of the Company's common stock that may be issued pursuant to rights granted under the 2017 Plan shall automatically increase on January 1st of each year, commencing on January 1, 2018 and continuing until the expiration of the 2017 Plan, in an amount equal to one percent of the total number of shares of the Company's common stock outstanding on December 31st of the preceding calendar year, subject to the discretion of the board of directors or compensation committee to determine a lesser number of shares shall be added for such year. Under the 2017 Plan, eligible employees can purchase the Company’s common stock through accumulated payroll deductions at such times as are established by the administrator. The 2017 Plan is administered by the compensation committee. Under the 2017 Plan, eligible employees may purchase the Company’s common stock at 85% of the lesser of the average high and low sales price of the Company's common stock on (i) the first trading day of the relevant offering period and (ii) on the last trading day of the relevant offering period (or, if the relevant offering period has multiple purchase periods, the last trading day of the relevant purchase period). Eligible employees may contribute up to 15% of their eligible compensation. Under the 2017 Plan, a participant may not accrue rights to purchase more than $25 worth of the Company’s common stock for each calendar year in which such right is outstanding. Effective October 12, 2017, employees who elected to participate in the 2017 Plan commenced payroll withholdings that accumulated through June 30, 2018. Beginning on January 1, 2018, employees who elected to participate in the 2017 Plan commenced payroll withholdings that accumulate during the following six month offering periods each calendar year while the Purchase Plan is effective: • January 1 through June 30, and • July 1 through December 31. At the end of each offering period, shares of the Company’s common stock may be purchased at 85% of the lesser of the average of the high and low sales price of the Company’s common stock on (i) the first trading day of the relevant offering period and (ii) the last trading day of the relevant offering period (or, if the relevant offering period has multiple purchase periods, the last trading day of the relevant purchase period). In accordance with the guidance in ASC 718-50 – Compensation – Stock Compensation , the ability to purchase shares of the Company’s common stock at the lower of the price on the first day of the offering period or the last day of the offering period (i.e. the purchase date) represents an option and, therefore, the 2017 Plan is a compensatory plan under this guidance. Accordingly, stock-based compensation expense is determined based on the option’s grant-date fair value as estimated by applying the Black Scholes option-pricing model and is recognized over the requisite service period of the option. The Company has recognized stock-based compensation expense of $446 and $106 during the years ended December 31, 2018 and 2017 , respectively, related to the 2017 Plan. Stock-based compensation expense The Company recorded stock-based compensation expense in the following expense categories of its accompanying consolidated statements of operations for the years ended December 31, 2018 and 2017 : Year Ended December 31, 2018 2017 Cost of product sales $ 9 $ — Research and development $ 989 1,288 Selling, general and administrative 7,545 3,808 Total stock-based compensation expense $ 8,543 $ 5,096 In addition, stock-based compensation expense of $99 and $2 is included within inventory and prepaid expenses and other assets, respectively, as of December 31, 2018 , which represents the total stock-based compensation expense incurred related to employees involved in the manufacturing process of finished goods and samples during the period. The Company utilized the Black-Scholes valuation model for estimating the fair value of stock options granted and the option component of the 2017 Plan. The Company calculated the fair value of each option grant and the option component of the 2017 Plan on the respective dates of grant using the following weighted average assumptions: 2010 A&amp;R Stock Incentive Plan 2017 Employee Stock Purchase Plan December 31, December 31, 2018 2018 Risk free interest rate 2.74 % 1.53 % Expected term (in years) 5.95 0.64 Expected volatility 74.42 % 80.40 % Annual dividend yield 0.00 % 0.00 % Option valuation methods, including Black-Scholes, require the input of subjective assumptions, which are discussed below. • The expected term of employee options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volatility is based on historical volatilities of similar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assumed expected term. • The expected dividend yield is 0% because the Company has not historically paid, and does not expect for the foreseeable future to pay, a dividend on its common stock.</t>
  </si>
  <si>
    <t>Income Taxes</t>
  </si>
  <si>
    <t>Income Tax Disclosure [Abstract]</t>
  </si>
  <si>
    <t>Income taxes The Tax Cuts and Jobs Act (TCJA) was enacted on December 22, 2017 with most changes effective January 1, 2018. Among other changes, the TCJA significantly lowered the US corporate income tax rate from 35% to 21% as of January 1, 2018. Deferred tax assets and liabilities are measured using enacted tax rates expected to apply to taxable income in the years in which those temporary differences are expected to reverse. As a result of the reduction in the US corporate income tax rate, the Company revalued its net deferred tax assets at December 31, 2017. Due to the full valuation allowance on the Company's deferred tax assets, no tax expense or benefit associated with the re-measurement was recognized in the Company's consolidated statement of operations for the year ended December 31, 2017. The change in the US corporate tax rate is also included in the Company’s deferred tax table. The TCJA provided for a one-time transition tax on the deemed repatriation of post-1986 undistributed foreign subsidiary earnings and profits (E&amp;P). As the Company's foreign subsidiaries did not have accumulated E&amp;P, the Company did not record any income tax expense related to the transition tax. Due to the timing of and the substantial changes made by the TCJA, the Staff of the Securities and Exchange Commission (SEC) issued Staff Accounting Bulletin No. 118 (SAB 118), which provides registrants a measurement period to report the impact of the new US tax law. During the measurement period, provisional amounts for the effects of the law are recorded to the extent a reasonable estimate can be made. To the extent that all information necessary is not available, prepared or analyzed, companies may recognize provisional estimated amounts for a period of up to one year following enactment of the TCJA. Accordingly, the Company recorded a preliminary estimate of the impact of the TCJA and the re-measurement of its deferred tax assets and liabilities in 2017. The Company finalized its analysis of the impact of the TCJA and recorded the adjustment, which was not material, in 2018. Income taxes have been recorded on the following book income (loss) before income tax expense: Year Ended December 31, 2018 2017 Domestic operations $ (146,247 ) $ (30,463 ) Foreign operations 39,589 (18,439 ) Loss before provision for income taxes $ (106,658 ) $ (48,902 ) A reconciliation of income tax expense (benefit) at the US federal statutory income tax rate and the income tax provision in the financial statements is as follows: Year Ended December 31, 2018 2017 Income tax expense at statutory rate 21.0 % 35.0 % Permanent items 0.5 0.5 Foreign rate differential (0.8 ) (4.2 ) Impact of foreign operations (7.2 ) — State taxes, net of federal benefit 3.9 0.8 Tax rate changes (0.6 ) (15.4 ) Foreign exchange and other (0.6 ) — Change in valuation allowance (16.2 ) (16.7 ) Effective income tax rate 0.0 % 0.0 % Tax rate changes includes the impact of the reduction in the US tax rate in 2017 under the TCJA and a reduction in the Norway tax rate in both 2017 and 2018. The principal components of the Company’s deferred tax assets and liabilities are as follows: Year Ended December 31, 2018 2017 Deferred tax assets: Accrued expenses and other $ 1,674 $ 972 Prepaid licensing arrangement 11,562 — Property and equipment — 55 Interest expense 1,267 783 Stock compensation 3,493 1,701 Research and development credits 2,485 2,485 Net operating losses 32,548 29,636 Total deferred tax assets 53,029 35,632 Deferred tax liabilities: Fixed assets (409 ) — Total deferred tax liabilities: (409 ) — Less: Valuation allowance (52,620 ) (35,632 ) Total net deferred tax assets (liabilities) $ — $ — During 2018, our wholly-owned subsidiary in Norway licensed certain intellectual property rights related to XHANCE to our US subsidiary. While this transaction did not result in any gain or loss in the condensed consolidated statements of operations, the transaction generated taxable income in both Norway and the US. Norway tax loss carryforwards were utilized to offset the taxable income in Norway and the income reduced the current year US taxable loss. There were no cash taxes associated with the transaction. The TCJA, in addition to the changes indicated above, contained other provisions that may have a future impact on the Company. The provisions include limitations on the deductibility of interest based on the amount of adjusted taxable income, the deferral of research and development deductions, the acceleration of deductions related to fixed asset additions, changes to the utilization of net operating loss carry forwards and changes in the carry forward period, and global intangible low-taxed income provisions that subject foreign subsidiary income that exceeds an allowable return to current US taxation. As of December 31, 2018 , the Company had foreign net operating loss (NOL) carry forwards of $50,513 primarily from its operations in Norway. As of December 31, 2018 , the Company had federal and state NOLs of $86,574 and $57,017 , respectively. These domestic NOL carry forwards may be subject to an annual limitation in the event of cumulative changes in the ownership interests of significant stockholders over a three‑year period in excess of 50%. This could limit the amount of NOLs that the Company can utilize annually to offset future domestic taxable income, if any. The amount of the annual limitation, if any, will be determined based on the value of the Company immediately prior to the ownership change. Subsequent ownership changes may further affect the limitation in future years. The federal NOL generated in 2018 has an indefinite carry forward period. The federal NOLs generated prior to 2018 will expire from 2030 through 2037. Some state NOLs will not expire while other state NOLs expire over various periods depending on the rules of the jurisdiction in which they were generated. The earliest state NOL expiration is in 2028. ASC 740 requires the establishment of a valuation allowance to reduce deferred tax assets if, based on the weight of the available positive and negative evidence it is more likely than not that all or a portion of the deferred tax assets will not be realized. There is insufficient positive evidence to overcome the negative evidence attributable to the Company’s cumulative operating losses. Consequently, the Company established a full valuation allowance against its net deferred tax assets at December 31, 2018 and 2017 , respectively, because the Company’s management was unable to conclude that it is more likely than not that these assets will be fully realized. The Company had a net increase in its valuation allowance of $16,988 during the year ended December 31, 2018 . The Company files income tax returns in Norway, the UK, the US, and various states. The Company is subject to examination by federal, state and foreign jurisdictions. The Company’s tax years in the US are open under statute from inception to present. All open years may be examined to the extent that tax credits or net operating loss carryforwards are used in future periods. The Company’s policy is to record interest and penalties related to uncertain tax positions in income tax expense. As of December 31, 2018 , the Company had no accrued interest or penalties related to uncertain tax positions and no amounts have been recognized in the Company’s statement of operations.</t>
  </si>
  <si>
    <t>Related-party transactions</t>
  </si>
  <si>
    <t>Related Party Transactions [Abstract]</t>
  </si>
  <si>
    <t>Related-party transactions Debt and equity transactions All of the Company's convertible debt (see Note 8) was issued to holders of the Company's convertible preferred stock. During the year ended December 31, 2018 and 2017 , the Company reimbursed Avista Capital Holdings, LP and related parties $51 and $157 , respectively in expenses, primarily related to legal fees incurred in conjunction with the Company's Offering of Common Stock in June 2018, the IPO in October 2017 and the issuance of Series D redeemable convertible preferred stock March 2017.</t>
  </si>
  <si>
    <t>Subsequent events</t>
  </si>
  <si>
    <t>Subsequent Events [Abstract]</t>
  </si>
  <si>
    <t>Subsequent events On January 31, 2019, OptiNose AS, a wholly owned subsidiary of the Company, entered into a license agreement (the Inexia License Agreement) with Inexia Limited (Inexia). Under the terms of the Inexia License Agreement, Inexia paid the Company a $500 upfront payment. For each product developed under the Inexia License Agreement, the Company is eligible to receive up to $8,000 of development milestone payments and up to $37,000 of sales milestone payments. In addition, the Company is eligible to receive tiered, low-to-mid single digit royalties based on net sales of any products successfully developed and commercialized under the Inexia License Agreement. Other than the upfront payment, the Company does not anticipate the receipt of any milestone or royalty payments from Inexia in the near term.</t>
  </si>
  <si>
    <t>Summary of Significant Accounting Policies (Policies)</t>
  </si>
  <si>
    <t>Basis of presentation</t>
  </si>
  <si>
    <t>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t>
  </si>
  <si>
    <t>Principles of consolidation</t>
  </si>
  <si>
    <t>Principles of consolidation The consolidated financial statements include the accounts of OptiNose, Inc. and its wholly-owned subsidiaries, OptiNose US, Inc., OptiNose AS and OptiNose UK Ltd. All inter-company balances and transactions have been eliminated in consolidation.</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t>
  </si>
  <si>
    <t>Concentration of credit risk</t>
  </si>
  <si>
    <t>Concentration of credit risk Financial instruments that potentially subject the Company to concentrations of credit risk are primarily cash and accounts receivable.The Company generally invests its cash in deposits with high credit quality financial institutions. Additionally, the Company performs periodic evaluations of the relative credit standing of these financial institutions.</t>
  </si>
  <si>
    <t>Cash and cash equivalents All highly liquid investments purchased with an original maturity date of three months or less at the date of purchase are considered to be cash equivalents. The Company maintains its cash and cash equivalent balances at foreign and domestic financial institutions.</t>
  </si>
  <si>
    <t>Fair value of financial instruments</t>
  </si>
  <si>
    <t>Fair value of financial instruments The Company measures certain assets and liabilities at fair value, which is defined as the price that would be received to sell an asset or paid to transfer a liability (the exit price) in an orderly transaction between market participants at the measurement date. The FASB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the inputs as follows: • Level 1 — Valuations based on unadjusted quoted prices in active markets for identical assets or liabilities. • Level 2 — Valuations based on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Valuations based on inputs that are unobservable and models that are significant to the overall fair value measurement. At December 31, 2018 and 2017 , the Company's financial instruments included cash and cash equivalents, accounts receivable, grants receivable, accounts payable, and accrued expenses. The carrying amounts reported in the Company's financial statements for these instruments approximates their respective fair values because of the short-term nature of these instruments. In addition, at December 31, 2018 , the Company believes the carrying value of debt approximates fair value as the interest rates are reflective of the rate the Company could obtain on debt with similar terms and conditions. At December 31, 2018 and 2017 , there were no financial assets or liabilities measured at fair value on a recurring basis.</t>
  </si>
  <si>
    <t>Accounts receivable Accounts receivable primarily relates to amounts due from customers, which are typically due within 31 to 61 days. The Company analyzes accounts that are past due for collectability. Given the nature and historical collectability of the Company’s accounts receivable, an allowance for doubtful accounts was not deemed necessary at December 31, 2018 .</t>
  </si>
  <si>
    <t xml:space="preserve">Inventory Prior to receiving FDA approval for XHANCE in September 2017, inventory purchases were expensed as incurred and recorded as a component of research and development expense. Subsequent to receiving FDA approval, inventories are stated at the lower of cost or net realizable value. Costs of inventories, which include amounts related to materials and manufacturing overhead, are determined on a first-in, first-out basis. An assessment of the recoverability of capitalized inventory is performed during each reporting period and any excess and obsolete inventories are written down to their estimated net realizable value in the period in which the impairment is first identified. </t>
  </si>
  <si>
    <t>Property and equipment</t>
  </si>
  <si>
    <t>Property and equipment Property and equipment is recorded at cost less accumulated depreciation. Significant additions or improvements are capitalized, and expenditures for repairs and maintenance are charged to expense as incurred. Gains and losses on disposal of assets are included in the consolidated statements of operations. Depreciation is calculated on a straight-line basis over the estimated useful lives of the respective assets.</t>
  </si>
  <si>
    <t>Long lived assets</t>
  </si>
  <si>
    <t>Long 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t>
  </si>
  <si>
    <t>Revenue recognition</t>
  </si>
  <si>
    <t xml:space="preserve">Revenue recognition The Company accounts for revenue in accordance with ASC Topic 606, Revenue from Contracts with Customers , which was adopted on January 1, 2018. This standard applies to all contracts with customers, with the exception of contracts that are within the scope of other standards, such as leases, insurance and financial instruments. Under ASC Topic 606, an entity recognizes revenue when its customer obtains control of promised goods or services, in an amount that reflects the consideration that the entity expects to be entitled in exchange for those goods or services. The Company performs the following five steps to recognize revenue under ASC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Net Product Revenues The Company sells XHANCE to preferred pharmacy network partners and wholesalers in the US (collectively, Customers). These Customers subsequently resell the Company’s products to healthcare providers, patients and other retail pharmacies. In addition to agreements with Customers, the Company enters into arrangements with healthcare providers and payors that provide for government-mandated and/or privately-negotiated rebates, chargebacks and discounts for the purchase of the Company’s products. The Company recognizes revenue from product sales at the point the Customer obtains control of the product, which generally occurs upon delivery. The transaction price that is recognized as revenue for products includes an estimate of variable consideration which is described below. Payment terms with Customers do not exceed one year and, therefore, the Company does not account for a financing component in its arrangements. The Company expenses incremental costs of obtaining a contract with a Customer (for example, sales commissions) when incurred as the period of benefit is less than one year. Shipping and handling costs for product shipments to Customers are recorded as selling, general and administrative expenses. Transaction Price, including Estimates of Variable Consideration Revenue from products is recognized at the estimated net sales price (transaction price), which includes estimates of variable consideration. The Company includes estimated amounts in the transaction price to the extent it is determined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Components of Variable Consideration Components of variable consideration include provider chargebacks and discounts, trade discounts and allowances, product returns, government rebates, third-party payor rebates, sales order management fees and other incentives, such as voluntary patient assistance and other allowances that are offered within contracts between the Company and its Customers, payors and other indirect customers relating to the Company’s sale of products. Those components, as described below, are based on the amounts earned, or to be claimed, on the related sales and are presented as reductions of accounts receivable (if the amount is payable to the Customer) or as a current liability (if the amount is payable to a party other than the Customer). The Company considers all relevant factors such as current contractual and statutory requirements, specific known market events and trends, industry data and forecasted customer buying and payment patterns. • Variable Consideration - Accounts Receivable Reductions ◦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Reserves for chargebacks consist of credits the Company expects to issue for units that remain in the distribution channel inventories at each reporting period-end that the Company expects will be sold to qualified healthcare providers, as well as chargebacks that Customers have claimed, but for which the Company has not yet issued a credit. ◦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In addition, the Company reimburses (through discounts and allowances) its Customers for sales order management, data and distribution services. • Variable Consideration - Current Liabilities ◦ Product Returns. Consistent with industry practice, the Company has a product returns policy that provides Customers a right of return for product purchased within a specified period prior to and subsequent to the product’s expiration date. The right of return lapses upon shipment of the goods to a patient. The Company estimates the amount of its products that may be returned and presents this amount as a reduction of revenue in the period the related product revenue is recognized, in addition to establishing a liability. The Company considers several factors in the estimation process, including expiration dates of product shipped to preferred pharmacy network partners and wholesalers, inventory levels within the distribution channel, product shelf life, prescription trends and other relevant factors. ◦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For Medicaid, accruals are based on estimates of future Medicaid beneficiary utilization applied to the Medicaid unit rebate formula established by the Center for Medicaid and Medicare Services. The Medicare Part D prescription drug benefit mandates manufacturers to fund approximately 50% of the Medicare Part D insurance coverage gap for prescription drugs sold to eligible patients. To estimate the cost to the Company of this Medicare coverage gap responsibility, the Company estimates the number of patients in the prescription drug coverage gap for whom it will owe an additional liability under the Medicare Part D program. The Company’s liability for these rebates consists of estimates of claims for the current quarter and estimated future claims that will be made for product that has been recognized as revenue but remains in the distribution channel inventories at the end of the reporting period. ◦ Payor Rebates. The Company contracts with certain third-party payors, primarily health insurance companies and pharmacy benefit managers, for the payment of rebates with respect to utilization of its products. These rebates are based on contractual percentages applied to the amount of product prescribed to patients who are covered by the plan or the organization with which it contracts. The Company estimates these rebates and records such estimates in the same period the related revenue is recognized, resulting in a reduction of product revenue and the establishment of a current liability. ◦ Other Incentives. Other incentives that the Company offers include voluntary patient assistance programs, such as co-pay assistance programs, which are intended to provide financial assistance to qualified commercially insured patients with prescription drug co-payments required by payors and coupon programs for cash payors. The calculation of the accruals for this assistance is based on an estimate of claims and the cost per claim that the Company expects to receive associated with product that has been recognized as revenue but remains in the distribution channel inventories at the end of each reporting period. Licensing Revenues Through December 31, 2017, the Company's revenues had been generated pursuant to the terms of a single license agreement (the AVP-825 License Agreement) with Avanir Pharmaceuticals, Inc. (Avanir) (Note 7). The AVP-825 License Agreement included licensed rights to patented technology, non-refundable up-front payment, research services, and regulatory and sales milestones as well as royalty payments. Through December 31, 2018 , under the terms of the AVP-825 License Agreement, the Company received aggregate cash payments of $70,000 in connection with the initial signing and the achievement of certain development milestones. On December 10, 2018, the Company received written notice from Avanir of its election to terminate the AVP-825 License Agreement. As a result, the AVP-825 License Agreement is expected to terminate on March 10, 2019. We do not expect to receive any additional proceeds from the AVP-825 License Agreement. Prior to the receipt of notice of termination of the License Agreement, the Company analyzed the performance obligations under the AVP-825 License Agreement, the consideration received to date and the consideration the Company could have received in the future as part of its analysis related to ASU 2014-09. The consideration received to date, which included an upfront payment, research and development funding and development milestone payments was recognized in prior years and the Company’s performance obligations pursuant to the arrangement have been completed. </t>
  </si>
  <si>
    <t>Advertising expenses</t>
  </si>
  <si>
    <t xml:space="preserve">Advertising expenses The Company expenses the costs of advertising, including promotional expenses, as incurred. </t>
  </si>
  <si>
    <t>Research and development expense</t>
  </si>
  <si>
    <t>Research and development Research and development costs are expensed as incurred. Research and development costs consist primarily of device development, clinical trial related costs and regulatory related costs. The Company enters into agreements with contract research organizations (CROs) to facilitate, coordinate and perform agreed upon research and development activities for the Company's clinical trials. These CRO contracts typically call for the payment of fees for services at the initiation of the contract and/or upon the achievement of certain clinical trial milestones. The Company prepays certain CRO fees whereby the prepayments are recorded as a current or non-current prepaid asset and are amortized into research and development expense over the period of time the contracted research and development services were performed. The Company's CRO contracts generally also included other fees such as project management and pass through fees whereby the Company expenses these costs as incurred, using the Company's best estimate. Pass through fees include, but are not limited to, regulatory expenses, investigator fees, travel costs, and other miscellaneous costs. Pass through fees incurred are based on the amount of work completed for the clinical trials and are monitored through reporting provided by the Company's CROs.</t>
  </si>
  <si>
    <t>Stock-based compensation The Company measures and recognizes compensation expense for all stock options awarded to employees and nonemployees and shares issued under the employee stock purchase plan based on the estimated fair value of the awards on the respective grant dates. The Company uses the Black-Scholes option pricing model to value its stock option awards and shares issued under the employee stock purchase plan. The Company recognizes compensation expense for time-based awards on a straight-line basis over the requisite service period, which is generally the vesting period of the award. The Company recognizes compensation expense for performance based awards when the performance condition is probable of achievement. Stock-based awards issued to nonemployees are revalued at each reporting period until the award vests. The Company accounts for forfeitures of stock option awards as they occur. Estimating the fair value of options and shares issued under the employee stock purchase plan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t>
  </si>
  <si>
    <t>Income taxes</t>
  </si>
  <si>
    <t>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weight of the evidence, it is more likely than not that some, or all, of the deferred tax assets will not be realized.</t>
  </si>
  <si>
    <t>Net income (loss) per common share</t>
  </si>
  <si>
    <t>Recent accounting pronouncements</t>
  </si>
  <si>
    <t>Recent accounting pronouncements In August 2018, the FASB issued ASU No. 2018-15, Customer's Accounting for Implementation Costs Incurred in a Cloud Computing Arrangement That Is a Service Contract . ASU 2018-15 requires that certain implementation costs incurred in a cloud computing arrangement be deferred and recognized over the term of the arrangement. The new standard is effective for fiscal years, and interim periods within those fiscal years, beginning after December 15, 2019, and early adoption is permitted. The Company is currently evaluating the potential impact of the adoption of this standard on its results of operations, financial position and cash flows and related disclosures. In August 2018, the FASB issued ASU No. 2018-13, Disclosure Framework - Changes to the Disclosure Requirements for Fair Value Measurement . ASU 2018-13 resulted in certain modifications to fair value measurement disclosures, primarily related to level 3 fair value measurements. The new standard is effective for fiscal years, and interim periods within those fiscal years, beginning after December 15, 2019, and early adoption is permitted. The Company is currently evaluating the potential impact of the adoption of this standard on its disclosures. In May 2017, the FASB issued ASU No. 2017-09, Stock Compensation - Scope of Modification Accounting . ASU 2017-09 provides guidance on which changes to the terms or conditions of a share-based payment award require an entity to apply modification accounting. The new standard is effective for fiscal years beginning after December 15, 2017. The adoption of ASU 2017-09 did not have a material impact on the Company’s results of operations, financial position, cash flows and related disclosures. In November 2016, the FASB issued ASU No. 2016-18, Statement of Cash Flows (Topic 230). ASU No. 2016-18 requires that a statement of cash flows explain the change during the period in the total of cash, cash equivalents, and amounts generally described as restricted cash or restricted cash equivalents. The new standard is effective for fiscal years beginning after December 15, 2017. The Company adopted ASU 2016-18 in the first quarter of 2018, and the guidance has been retrospectively applied to all periods presented. The restricted cash balance included in prepaid expenses and other assets was $21 as of December 31, 2018 and 2017 . In February 2016, the FASB issued ASU 2016-02, Leases (Topic 842) . The FASB issued the update to require the recognition of lease assets and liabilities on the balance sheet of lessees. The standard will be effective for fiscal years beginning after December 15, 2018, with early adoption permitted. The ASU requires a modified retrospective transition method with the option to elect a package of practical expedients. The following are other key disclosures, as well as determinations made and actions taken by the Company, related to the adoption of ASC 842: • Elected the optional modified retrospective transition method as of January 1, 2019; therefore prior period amounts will not be restated; • Established and implemented key implementation controls to ensure the Company meets the new reporting and disclosure requirements; • Elected the following transition practical expedients: ◦ to not reassess lease identification, lease classification and initial indirect costs related to those leases entered into prior to the adoption of ASC 842; ◦ to not separate lease and non-lease components for our office lease portfolio; • Made policy elections as of January 1, 2019: ◦ to not apply the recognition and measurement requirements to leases with an initial term of one year or less; ◦ to apply the portfolio approach for the development of the discount rate related to leases with similar characteristics; ◦ to keep leases with an immaterial right-of-use asset at inception, off the balance sheet and recognize this expense on a straight-line basis in the consolidated statements of operations; While we continue to assess all the effects of adoption, the Company believes the most significant effect relates to the recognition of right-of-use assets and corresponding liabilities on its consolidated balance sheet, primarily related to its existing facility operating leases, and providing new disclosures with regards to the Company’s leasing activities. In May 2014, the FASB issued ASU No. 2014-09, Revenue from Contracts with Customers (Topic 606) , or ASU-2014-09, which replaced numerous requirements in US GAAP, including industry-specific requirements. This guidance provides a five-step model to be applied to all contracts with customers, with an underlying principle that an entity will recognize revenue to depict the transfer of goods or services to customers at an amount that the entity expects to be entitled to in exchange for those goods or services. The new standard also defines accounting for certain costs related to origination and fulfillment of contracts with customers, including whether such costs should be capitalized. This statement requires extensive quantitative and qualitative disclosures covering the nature, amount, timing and uncertainty of revenue and cash flows arising from customer contracts, including disclosures on significant judgments made when applying the guidance and assets recognized from costs incurred to obtain or fulfill a contract. The guidance was effective for annual reporting periods beginning after December 15, 2017, and interim periods within that reporting period. An entity could elect to apply the guidance under one of the following two methods: (i) retrospectively to each prior reporting period presented — referred to as the full retrospective method or (ii) retrospectively with the cumulative effect of initially applying the standard recognized at the date of initial application in retained earnings — referred to as the modified retrospective method. The Company assessed the impact that ASU No. 2014-09 had on its financial statements and related disclosures. Through the January 1, 2018 adoption date, the Company has derived its revenues from a single licensing agreement with Avanir (the AVP-825 License Agreement). The consideration the Company has received to date includes an upfront payment, research and development funding and development milestone payments. The Company analyzed the performance obligations under the AVP-825 License Agreement as well as the consideration received to date as part of its analysis of the impact of ASU 2014-09 on this arrangement. The Company adopted ASU 2014-09 on January 1, 2018 using the modified retrospective transition method. No transition adjustments were recognized as a result of the adoption. The comparative information has not been restated and continues to be reported under the accounting standards in effect for those periods.</t>
  </si>
  <si>
    <t>Summary of Significant Accounting Policies (Tables)</t>
  </si>
  <si>
    <t>The estimated useful lives of property and equipment are as follows: Computer equipment 2-3 years Software 3 years Machinery &amp; production equipment 5-10 years Furniture &amp; fixtures 3-5 years Leasehold improvements Shorter of lease term or useful life Property and equipment, net, consisted of: December 31, 2018 2017 Computer equipment and software $ 833 $ 307 Furniture and fixtures 389 89 Machinery and equipment 2,723 2,495 Leasehold improvements 609 28 Construction in process 481 — 5,035 2,919 Less: accumulated depreciation (1,151 ) (355 ) $ 3,884 $ 2,564</t>
  </si>
  <si>
    <t>Schedule of antidilutive shares excluded from earnings per share</t>
  </si>
  <si>
    <t>Diluted net loss per common share for the periods presented do not reflect the following potential common shares, as the effect would be antidilutive: Year Ended December 31, 2018 2017 Stock options 6,182,873 2,141,367 Common stock warrants 1,866,831 1,890,489 Employee stock purchase plan 31,892 — Total 8,081,596 4,031,856</t>
  </si>
  <si>
    <t>Inventory (Tables)</t>
  </si>
  <si>
    <t>Schedule of Inventory</t>
  </si>
  <si>
    <t>Inventory consisted of the following: December 31, 2018 2017 Raw materials $ 1,969 $ 1,385 Work-in-process 2,344 628 Finished goods 2,819 — Total inventory $ 7,132 $ 2,013</t>
  </si>
  <si>
    <t>Property and Equipment (Tables)</t>
  </si>
  <si>
    <t>Accrued Expenses (Tables)</t>
  </si>
  <si>
    <t>Schedule of Accrued Expenses</t>
  </si>
  <si>
    <t>Accrued expenses consisted of: December 31, 2018 2017 Contract sales organization expenses $ 4,482 $ 1,432 Selling, general and administrative expenses 4,812 2,031 Research and development expenses 933 80 Bonus expense 3,635 4,163 Payroll and benefit expenses 564 448 Employee contributions withheld 359 185 Product revenue allowances 2,856 — Interest expense 345 45 Other 435 314 $ 18,421 $ 8,698</t>
  </si>
  <si>
    <t>Long-Term Debt (Tables)</t>
  </si>
  <si>
    <t>Schedule of Long-term Debt Instruments</t>
  </si>
  <si>
    <t>As of December 31, 2018 and 2017 , the long-term debt balance is comprised of the following: December 31, 2018 2017 Face amount $ 75,000 $ 75,000 Front end fees (872 ) (999 ) Debt issuance costs (1,902 ) (2,139 ) Back end fees 274 1 $ 72,500 $ 71,863</t>
  </si>
  <si>
    <t>Commitments and Contingencies (Tables)</t>
  </si>
  <si>
    <t>Lessee, Operating Lease</t>
  </si>
  <si>
    <t>The following is a schedule of future minimum annual payments as of December 31, 2018 under operating lease agreements: For the years ending December 31: 2019 1,630 2020 1,107 2021 391 Total future minimum lease payments as of December 31, 2018 $ 3,128</t>
  </si>
  <si>
    <t>Stock-based Compensation (Tables)</t>
  </si>
  <si>
    <t>Schedule of stock option activity</t>
  </si>
  <si>
    <t xml:space="preserve"> Shares Weighted average exercise price per share Weighted average remaining contractual life Outstanding at December 31, 2017 6,251,589 $ 9.34 6.67 Granted 472,792 19.36 Exercised (491,654 ) 3.21 Expired — — Forfeited (49,854 ) 9.67 Outstanding at December 31, 2018 6,182,873 $ 10.60 6.48 Exercisable at December 31, 2018 3,804,999 $ 8.15 5.09 Vested and expected to vest at December 31, 2018 6,182,873 $ 10.60 6.48</t>
  </si>
  <si>
    <t>Schedule of allocated stock-based compensation expense</t>
  </si>
  <si>
    <t>The Company recorded stock-based compensation expense in the following expense categories of its accompanying consolidated statements of operations for the years ended December 31, 2018 and 2017 : Year Ended December 31, 2018 2017 Cost of product sales $ 9 $ — Research and development $ 989 1,288 Selling, general and administrative 7,545 3,808 Total stock-based compensation expense $ 8,543 $ 5,096</t>
  </si>
  <si>
    <t>Schedule of fair value options using Black-Scholes pricing model</t>
  </si>
  <si>
    <t>The Company calculated the fair value of each option grant and the option component of the 2017 Plan on the respective dates of grant using the following weighted average assumptions: 2010 A&amp;R Stock Incentive Plan 2017 Employee Stock Purchase Plan December 31, December 31, 2018 2018 Risk free interest rate 2.74 % 1.53 % Expected term (in years) 5.95 0.64 Expected volatility 74.42 % 80.40 % Annual dividend yield 0.00 % 0.00 % The Company calculated the fair value of each option grant and the option component of the 2017 Plan on the respective dates of grant using the following weighted average assumptions: 2010 A&amp;R Stock Incentive Plan 2017 Employee Stock Purchase Plan December 31, December 31, 2018 2018 Risk free interest rate 2.74 % 1.53 % Expected term (in years) 5.95 0.64 Expected volatility 74.42 % 80.40 % Annual dividend yield 0.00 % 0.00 %</t>
  </si>
  <si>
    <t>Income Taxes (Tables)</t>
  </si>
  <si>
    <t>Schedule of Income before Income Tax, Domestic and Foreign</t>
  </si>
  <si>
    <t>Income taxes have been recorded on the following book income (loss) before income tax expense: Year Ended December 31, 2018 2017 Domestic operations $ (146,247 ) $ (30,463 ) Foreign operations 39,589 (18,439 ) Loss before provision for income taxes $ (106,658 ) $ (48,902 )</t>
  </si>
  <si>
    <t>Schedule of Effective Income Tax Rate Reconciliation</t>
  </si>
  <si>
    <t>A reconciliation of income tax expense (benefit) at the US federal statutory income tax rate and the income tax provision in the financial statements is as follows: Year Ended December 31, 2018 2017 Income tax expense at statutory rate 21.0 % 35.0 % Permanent items 0.5 0.5 Foreign rate differential (0.8 ) (4.2 ) Impact of foreign operations (7.2 ) — State taxes, net of federal benefit 3.9 0.8 Tax rate changes (0.6 ) (15.4 ) Foreign exchange and other (0.6 ) — Change in valuation allowance (16.2 ) (16.7 ) Effective income tax rate 0.0 % 0.0 %</t>
  </si>
  <si>
    <t>Schedule of Deferred Tax Assets and Liabilities</t>
  </si>
  <si>
    <t>The principal components of the Company’s deferred tax assets and liabilities are as follows: Year Ended December 31, 2018 2017 Deferred tax assets: Accrued expenses and other $ 1,674 $ 972 Prepaid licensing arrangement 11,562 — Property and equipment — 55 Interest expense 1,267 783 Stock compensation 3,493 1,701 Research and development credits 2,485 2,485 Net operating losses 32,548 29,636 Total deferred tax assets 53,029 35,632 Deferred tax liabilities: Fixed assets (409 ) — Total deferred tax liabilities: (409 ) — Less: Valuation allowance (52,620 ) (35,632 ) Total net deferred tax assets (liabilities) $ — $ —</t>
  </si>
  <si>
    <t>Liquidity (Details) - USD ($) $ / shares in Units, $ in Thousands</t>
  </si>
  <si>
    <t>Jun. 11, 2018</t>
  </si>
  <si>
    <t>Subsidiary, Sale of Stock [Line Items]</t>
  </si>
  <si>
    <t>Public Offering</t>
  </si>
  <si>
    <t>Number of shares issued (in shares)</t>
  </si>
  <si>
    <t>Price per share (usd per share)</t>
  </si>
  <si>
    <t>Consideration received on transaction</t>
  </si>
  <si>
    <t>Fees and commissions</t>
  </si>
  <si>
    <t>Deferred offering costs</t>
  </si>
  <si>
    <t>The Company | Public Offering</t>
  </si>
  <si>
    <t>Certain Stockholders | Public Offering</t>
  </si>
  <si>
    <t>Summary of Significant Accounting Policies (Details)</t>
  </si>
  <si>
    <t>Oct. 10, 2017</t>
  </si>
  <si>
    <t>Dec. 31, 2018USD ($)</t>
  </si>
  <si>
    <t>Dec. 31, 2017USD ($)</t>
  </si>
  <si>
    <t>Stock split conversion ratio</t>
  </si>
  <si>
    <t>Cash, uninsured amount</t>
  </si>
  <si>
    <t>Loss on sale of equipment</t>
  </si>
  <si>
    <t>Advertising expense</t>
  </si>
  <si>
    <t>Restricted cash</t>
  </si>
  <si>
    <t>Disaggregation of Revenue [Line Items]</t>
  </si>
  <si>
    <t>Revenues</t>
  </si>
  <si>
    <t>License</t>
  </si>
  <si>
    <t>Summary of Significant Accounting Policies - Concentration Risk (Details)</t>
  </si>
  <si>
    <t>Dec. 31, 2018customers</t>
  </si>
  <si>
    <t>Accounts Receivable</t>
  </si>
  <si>
    <t>Concentration Risk [Line Items]</t>
  </si>
  <si>
    <t>Concentration risk</t>
  </si>
  <si>
    <t>90.00%</t>
  </si>
  <si>
    <t>Concentration risk, number of clients</t>
  </si>
  <si>
    <t>Sales Revenue, Net</t>
  </si>
  <si>
    <t>94.00%</t>
  </si>
  <si>
    <t>Summary of Significant Accounting Policies - Property and equipment (Details)</t>
  </si>
  <si>
    <t>Computer equipment | Minimum</t>
  </si>
  <si>
    <t>Property, Plant and Equipment [Line Items]</t>
  </si>
  <si>
    <t>Useful life</t>
  </si>
  <si>
    <t>2 years</t>
  </si>
  <si>
    <t>Computer equipment | Maximum</t>
  </si>
  <si>
    <t>3 years</t>
  </si>
  <si>
    <t>Software</t>
  </si>
  <si>
    <t>Machinery and equipment | Minimum</t>
  </si>
  <si>
    <t>5 years</t>
  </si>
  <si>
    <t>Machinery and equipment | Maximum</t>
  </si>
  <si>
    <t>10 years</t>
  </si>
  <si>
    <t>Furniture and fixtures | Minimum</t>
  </si>
  <si>
    <t>Furniture and fixtures | Maximum</t>
  </si>
  <si>
    <t>Summary of Significant Accounting Policies - Antidilutive shares excluded from earnings per share (Details) - shares</t>
  </si>
  <si>
    <t>Antidilutive Securities Excluded from Computation of Earnings Per Share [Line Items]</t>
  </si>
  <si>
    <t>Securites excluded from computation of earnings per share</t>
  </si>
  <si>
    <t>Stock options</t>
  </si>
  <si>
    <t>Common stock warrants</t>
  </si>
  <si>
    <t>Employee stock purchase plan</t>
  </si>
  <si>
    <t>Inventory (Details) - USD ($) $ in Thousands</t>
  </si>
  <si>
    <t>Raw materials</t>
  </si>
  <si>
    <t>Work-in-process</t>
  </si>
  <si>
    <t>Finished goods</t>
  </si>
  <si>
    <t>Total inventory</t>
  </si>
  <si>
    <t>Property and Equipment (Details) - USD ($) $ in Thousands</t>
  </si>
  <si>
    <t>Property and equipment, gross</t>
  </si>
  <si>
    <t>Less: accumulated depreciation</t>
  </si>
  <si>
    <t>Depreciation</t>
  </si>
  <si>
    <t>Computer equipment and software</t>
  </si>
  <si>
    <t>Furniture and fixtures</t>
  </si>
  <si>
    <t>Machinery and equipment</t>
  </si>
  <si>
    <t>Leasehold improvements</t>
  </si>
  <si>
    <t>Construction in process</t>
  </si>
  <si>
    <t>Inventories</t>
  </si>
  <si>
    <t>Prepaid Expenses and Other Current Assets</t>
  </si>
  <si>
    <t>Accrued Expenses (Details) - USD ($) $ in Thousands</t>
  </si>
  <si>
    <t>Contract sales organization expenses</t>
  </si>
  <si>
    <t>Research and development expenses</t>
  </si>
  <si>
    <t>Selling, general and administrative expenses</t>
  </si>
  <si>
    <t>Bonus expense</t>
  </si>
  <si>
    <t>Payroll and benefit expenses</t>
  </si>
  <si>
    <t>Employee contributions withheld</t>
  </si>
  <si>
    <t>Product revenue allowances</t>
  </si>
  <si>
    <t>Other</t>
  </si>
  <si>
    <t>AVP-825 License Agreement (Details) - License Agreement Terms - USD ($)</t>
  </si>
  <si>
    <t>66 Months Ended</t>
  </si>
  <si>
    <t>Research and Development Arrangement, Contract to Perform for Others [Line Items]</t>
  </si>
  <si>
    <t>Aggregate cash payments received from license agreement</t>
  </si>
  <si>
    <t>Licensing revenues</t>
  </si>
  <si>
    <t>Convertible Notes - Narrative (Details)</t>
  </si>
  <si>
    <t>Mar. 24, 2017USD ($)$ / sharesshares</t>
  </si>
  <si>
    <t>Sep. 30, 2015USD ($)tranche</t>
  </si>
  <si>
    <t>Dec. 31, 2018USD ($)$ / sharesshares</t>
  </si>
  <si>
    <t>Dec. 31, 2015USD ($)</t>
  </si>
  <si>
    <t>Debt Instrument [Line Items]</t>
  </si>
  <si>
    <t>Interest expense, back end fees</t>
  </si>
  <si>
    <t>Convertible debt</t>
  </si>
  <si>
    <t>Convertible Debt</t>
  </si>
  <si>
    <t>Face amount</t>
  </si>
  <si>
    <t>Number of tranches | tranche</t>
  </si>
  <si>
    <t>Stated interest rate</t>
  </si>
  <si>
    <t>17.00%</t>
  </si>
  <si>
    <t>Interest expense, debt</t>
  </si>
  <si>
    <t>Coupon interest and back end fees</t>
  </si>
  <si>
    <t>Loan conversion period</t>
  </si>
  <si>
    <t>18 months</t>
  </si>
  <si>
    <t>Interest expense, front end fees</t>
  </si>
  <si>
    <t>Back end fees</t>
  </si>
  <si>
    <t>Debt issuance costs</t>
  </si>
  <si>
    <t>Convertible Debt | Tranche One</t>
  </si>
  <si>
    <t>Convertible Debt | Tranche Two</t>
  </si>
  <si>
    <t>Series D Financing | Convertible Debt</t>
  </si>
  <si>
    <t>Debt conversion, original debt amount</t>
  </si>
  <si>
    <t>Conversion of Convertible notes into Series C2 Preferred Stock</t>
  </si>
  <si>
    <t>Redeemable Convertible Preferred Stock, Series C2 | Conversion of Convertible notes into Series C2 Preferred Stock</t>
  </si>
  <si>
    <t>Debt conversion shares issued (in shares) | shares</t>
  </si>
  <si>
    <t>Debt conversion, price per share (usd per share) | $ / shares</t>
  </si>
  <si>
    <t>Long-Term Debt - Narrative (Details)</t>
  </si>
  <si>
    <t>Dec. 29, 2017USD ($)quarter</t>
  </si>
  <si>
    <t>Aug. 14, 2019USD ($)</t>
  </si>
  <si>
    <t>Debt amortization period</t>
  </si>
  <si>
    <t>5 years 6 months</t>
  </si>
  <si>
    <t>Senior Notes</t>
  </si>
  <si>
    <t>Amortization of debt discount</t>
  </si>
  <si>
    <t>Senior Notes | Note Purchase Agreement</t>
  </si>
  <si>
    <t>Unused borrowing capacity</t>
  </si>
  <si>
    <t>9.00%</t>
  </si>
  <si>
    <t>11.8125%</t>
  </si>
  <si>
    <t>Upfront fee</t>
  </si>
  <si>
    <t>1.00%</t>
  </si>
  <si>
    <t>Exit fee</t>
  </si>
  <si>
    <t>2.00%</t>
  </si>
  <si>
    <t>Covenant, cash and cash equivalents</t>
  </si>
  <si>
    <t>Unamortized debt issuance costs</t>
  </si>
  <si>
    <t>Senior Notes | Note Purchase Agreement | Prior to Second Anniversary</t>
  </si>
  <si>
    <t>Redemption price rate</t>
  </si>
  <si>
    <t>102.00%</t>
  </si>
  <si>
    <t>Senior Notes | Note Purchase Agreement | On Or After Second Anniversary</t>
  </si>
  <si>
    <t>Prepayment fee</t>
  </si>
  <si>
    <t>Senior Notes | Note Purchase Agreement | On Or After Third Anniversary</t>
  </si>
  <si>
    <t>Senior Notes | Note Purchase Agreement | After Fourth Anniversary</t>
  </si>
  <si>
    <t>0.00%</t>
  </si>
  <si>
    <t>Senior Notes | Note Purchase Agreement | London Interbank Offered Rate (LIBOR)</t>
  </si>
  <si>
    <t>Interest rate floor</t>
  </si>
  <si>
    <t>Senior Notes | Note Purchase Agreement - Delayed Draw Notes</t>
  </si>
  <si>
    <t>Number of trailing quarters | quarter</t>
  </si>
  <si>
    <t>Total debt to trailing quarter net sales ratio</t>
  </si>
  <si>
    <t>Senior Notes | Note Purchase Agreement - Delayed Draw Notes | Minimum</t>
  </si>
  <si>
    <t>Scenario, Forecast | Senior Notes | Note Purchase Agreement - Delayed Draw Notes</t>
  </si>
  <si>
    <t>Revenue, net</t>
  </si>
  <si>
    <t>Long-Term Debt - Schedule of Long Term Debt (Details) - Senior Notes - Note Purchase Agreement - USD ($) $ in Thousands</t>
  </si>
  <si>
    <t>Front end fees</t>
  </si>
  <si>
    <t>Long-term Debt</t>
  </si>
  <si>
    <t>Employee Benefit Plans (Details) - USD ($) $ in Thousands</t>
  </si>
  <si>
    <t>Defined Contribution Plan Disclosure [Line Items]</t>
  </si>
  <si>
    <t>Maximum annual contributions per employee</t>
  </si>
  <si>
    <t>100.00%</t>
  </si>
  <si>
    <t>Defined contribution plan, cost</t>
  </si>
  <si>
    <t>Foreign Plan</t>
  </si>
  <si>
    <t>Defined Contribution Plan, Tranche One</t>
  </si>
  <si>
    <t>3.00%</t>
  </si>
  <si>
    <t>Employer matching contribution</t>
  </si>
  <si>
    <t>Defined Contribution Plan, Tranche Two</t>
  </si>
  <si>
    <t>50.00%</t>
  </si>
  <si>
    <t>Commitments and Contingencies (Leases) (Details) $ in Thousands</t>
  </si>
  <si>
    <t>Dec. 31, 2018USD ($)ft²lease</t>
  </si>
  <si>
    <t>Jan. 31, 2018ft²</t>
  </si>
  <si>
    <t>Number of operating leases | lease</t>
  </si>
  <si>
    <t>Rent expense</t>
  </si>
  <si>
    <t>Area of real estate property | ft²</t>
  </si>
  <si>
    <t>Renewal term</t>
  </si>
  <si>
    <t>Future rent expense</t>
  </si>
  <si>
    <t>Commitments and Contingencies (Future Minimum Lease Payments) (Details) $ in Thousands</t>
  </si>
  <si>
    <t>Future minimum annual payments, 2019</t>
  </si>
  <si>
    <t>Future minimum annual payments, 2020</t>
  </si>
  <si>
    <t>Future minimum annual payments, 2021</t>
  </si>
  <si>
    <t>Total future minimum lease payments as of December 31, 2018</t>
  </si>
  <si>
    <t>Commitments and Contingencies (Purchase Commitments) (Details) - USD ($)</t>
  </si>
  <si>
    <t>Nov. 30, 2017</t>
  </si>
  <si>
    <t>Other Commitments [Line Items]</t>
  </si>
  <si>
    <t>Purchase obligation</t>
  </si>
  <si>
    <t>Market Salesforce</t>
  </si>
  <si>
    <t>Contractual obligation</t>
  </si>
  <si>
    <t>Maximum | Market Salesforce</t>
  </si>
  <si>
    <t>Early contract termination fees</t>
  </si>
  <si>
    <t>Stockholders' equity - Common Stock (Details) $ / shares in Units, $ in Thousands</t>
  </si>
  <si>
    <t>Jun. 11, 2018USD ($)$ / sharesshares</t>
  </si>
  <si>
    <t>Oct. 31, 2017USD ($)$ / sharesshares</t>
  </si>
  <si>
    <t>Dec. 31, 2018vote$ / sharesshares</t>
  </si>
  <si>
    <t>Dec. 31, 2017shares</t>
  </si>
  <si>
    <t>Sep. 30, 2017shares</t>
  </si>
  <si>
    <t>Class of Stock [Line Items]</t>
  </si>
  <si>
    <t>Shares authorized (in shares) | shares</t>
  </si>
  <si>
    <t>Vote per share | vote</t>
  </si>
  <si>
    <t>Dividends declared (usd per share) | $ / shares</t>
  </si>
  <si>
    <t>IPO</t>
  </si>
  <si>
    <t>Price per share (usd per share) | $ / shares</t>
  </si>
  <si>
    <t>Net proceeds from IPO</t>
  </si>
  <si>
    <t>Stock issuance costs</t>
  </si>
  <si>
    <t>IPO | Common Stock</t>
  </si>
  <si>
    <t>Number of shares issued (in shares) | shares</t>
  </si>
  <si>
    <t>Sale of stock discounts</t>
  </si>
  <si>
    <t>Stockholders' equity - Warrants (Details)</t>
  </si>
  <si>
    <t>Dec. 31, 2018$ / sharesshares</t>
  </si>
  <si>
    <t>Number of warrants outstanding (in shares) | shares</t>
  </si>
  <si>
    <t>Common stock warrant exercise price (in dollars per share) | $ / shares</t>
  </si>
  <si>
    <t>Stockholders' equity (Details) - USD ($) $ / shares in Units, $ in Thousands</t>
  </si>
  <si>
    <t>Mar. 24, 2017</t>
  </si>
  <si>
    <t>Oct. 31, 2017</t>
  </si>
  <si>
    <t>Temporary Equity [Line Items]</t>
  </si>
  <si>
    <t>Preferred stock, shares authorized (in shares)</t>
  </si>
  <si>
    <t>Preferred stock, par value (in dollars per share)</t>
  </si>
  <si>
    <t>Preferred stock, shares issued (in shares)</t>
  </si>
  <si>
    <t>Preferred stock, shares outstanding (in shares)</t>
  </si>
  <si>
    <t>Conversion at Consummation of IPO | Common Stock</t>
  </si>
  <si>
    <t>Shares issued, conversion of stock (in shares)</t>
  </si>
  <si>
    <t>Conversion of Convertible notes into Series C2 Preferred Stock | Redeemable Convertible Preferred Stock, Series C2</t>
  </si>
  <si>
    <t>Debt conversion shares issued (in shares)</t>
  </si>
  <si>
    <t>Debt conversion, price per share (usd per share)</t>
  </si>
  <si>
    <t>Stock-based Compensation - Narrative (Details) - USD ($) $ / shares in Units, $ in Thousands</t>
  </si>
  <si>
    <t>Service Based Stock Options</t>
  </si>
  <si>
    <t>Share-based Compensation Arrangement by Share-based Payment Award [Line Items]</t>
  </si>
  <si>
    <t>Award vesting period</t>
  </si>
  <si>
    <t>4 years</t>
  </si>
  <si>
    <t>Granted (in shares)</t>
  </si>
  <si>
    <t>Fair value of common stock (in dollars per share)</t>
  </si>
  <si>
    <t>Intrinsic value of exercised options</t>
  </si>
  <si>
    <t>Intrinsic value of options outstanding</t>
  </si>
  <si>
    <t>Intrinsic value of exercisable options</t>
  </si>
  <si>
    <t>Unrecognized compensation cost</t>
  </si>
  <si>
    <t>Unrecognized compensation, estimated weighted-average amortization period</t>
  </si>
  <si>
    <t>2 years 8 months 11 days</t>
  </si>
  <si>
    <t>Amended and Restated Plan</t>
  </si>
  <si>
    <t>Number of shares authorized under plan (shares)</t>
  </si>
  <si>
    <t>Number of shares reserved for future issuance under plan (shares)</t>
  </si>
  <si>
    <t>Yearly increase in shares reserved for future issuance</t>
  </si>
  <si>
    <t>4.00%</t>
  </si>
  <si>
    <t>Plan options contractual life</t>
  </si>
  <si>
    <t>Stock-based Compensation - Service-based stock options (Details) - Service Based Stock Options - $ / shares</t>
  </si>
  <si>
    <t>Service-based stock options activity</t>
  </si>
  <si>
    <t>Shares outstanding, beginning (in shares)</t>
  </si>
  <si>
    <t>Exercised (in shares)</t>
  </si>
  <si>
    <t>Expired (in shares)</t>
  </si>
  <si>
    <t>Forfeited (in shares)</t>
  </si>
  <si>
    <t>Shares outstanding, ending (in shares)</t>
  </si>
  <si>
    <t>Exercisable at end of period (in shares)</t>
  </si>
  <si>
    <t>Vested and expected to vest at end of period(in shares)</t>
  </si>
  <si>
    <t>Service-based stock options weighted average exercise price</t>
  </si>
  <si>
    <t>Beginning balance, Weighted average exercise price (in dollars per share)</t>
  </si>
  <si>
    <t>Granted, Weighted average exercise price (in dollars per share)</t>
  </si>
  <si>
    <t>Exercised, Weighted average exercise price (in dollars per share)</t>
  </si>
  <si>
    <t>Expired, Weighted average exercise price (in dollars per share)</t>
  </si>
  <si>
    <t>Forfeited, Weighted average exercise price (in dollars per share)</t>
  </si>
  <si>
    <t>Ending balance, Weighted average exercise price (in dollars per share)</t>
  </si>
  <si>
    <t>Options exercisable, Weighted average exercise price per share (in dollars per share)</t>
  </si>
  <si>
    <t>Vested and expected to vest, Weighted average exercise price per share (in dollars per share)</t>
  </si>
  <si>
    <t>Service-based stock options, additional disclosures</t>
  </si>
  <si>
    <t>Options outstanding, Weighted average remaining contractual life</t>
  </si>
  <si>
    <t>6 years 5 months 22 days</t>
  </si>
  <si>
    <t>6 years 8 months 1 day</t>
  </si>
  <si>
    <t>Options exercisable, Weighted average remaining contractual life</t>
  </si>
  <si>
    <t>5 years 1 month 1 day</t>
  </si>
  <si>
    <t>Vested and expected to vest, Weighted average remaining contractual life</t>
  </si>
  <si>
    <t>Stock-based Compensation - Employee stock purchase plan (Details) - USD ($) $ in Thousands</t>
  </si>
  <si>
    <t>Stock-based compensation expense</t>
  </si>
  <si>
    <t>2017 Employee Stock Purchase Plan</t>
  </si>
  <si>
    <t>Increase in number of shares issuable each year</t>
  </si>
  <si>
    <t>Stock-based Compensation - Stock-based compensation expense (Details) - USD ($) $ in Thousands</t>
  </si>
  <si>
    <t>Share-based Compensation Arrangement by Share-based Payment Award, Compensation Cost [Line Items]</t>
  </si>
  <si>
    <t>General and administrative</t>
  </si>
  <si>
    <t>Stock-based Compensation - Black-Scholes pricing model options (Details)</t>
  </si>
  <si>
    <t>Annual dividend yield</t>
  </si>
  <si>
    <t>Risk free interest rate</t>
  </si>
  <si>
    <t>1.53%</t>
  </si>
  <si>
    <t>Expected term (in years)</t>
  </si>
  <si>
    <t>7 months 19 days</t>
  </si>
  <si>
    <t>Expected volatility</t>
  </si>
  <si>
    <t>80.40%</t>
  </si>
  <si>
    <t>2010 A &amp; R Stock Incentive Plan</t>
  </si>
  <si>
    <t>2.74%</t>
  </si>
  <si>
    <t>5 years 345 days</t>
  </si>
  <si>
    <t>74.42%</t>
  </si>
  <si>
    <t>Income Taxes - Schedule of Income before Income Tax, Domestic and Foreign (Details) - USD ($) $ in Thousands</t>
  </si>
  <si>
    <t>Domestic operations</t>
  </si>
  <si>
    <t>Foreign operations</t>
  </si>
  <si>
    <t>Loss before provision for income taxes</t>
  </si>
  <si>
    <t>Income Taxes - Schedule of Effective Income Tax Rate Reconciliation (Details)</t>
  </si>
  <si>
    <t>Income tax expense at statutory rate</t>
  </si>
  <si>
    <t>21.00%</t>
  </si>
  <si>
    <t>35.00%</t>
  </si>
  <si>
    <t>Permanent items</t>
  </si>
  <si>
    <t>0.50%</t>
  </si>
  <si>
    <t>Foreign rate differential</t>
  </si>
  <si>
    <t>(0.80%)</t>
  </si>
  <si>
    <t>(4.20%)</t>
  </si>
  <si>
    <t>Impact of foreign operations</t>
  </si>
  <si>
    <t>(7.20%)</t>
  </si>
  <si>
    <t>State taxes, net of federal benefit</t>
  </si>
  <si>
    <t>3.90%</t>
  </si>
  <si>
    <t>0.80%</t>
  </si>
  <si>
    <t>Tax rate changes</t>
  </si>
  <si>
    <t>(0.60%)</t>
  </si>
  <si>
    <t>(15.40%)</t>
  </si>
  <si>
    <t>Foreign exchange and other</t>
  </si>
  <si>
    <t>Change in valuation allowance</t>
  </si>
  <si>
    <t>(16.20%)</t>
  </si>
  <si>
    <t>(16.70%)</t>
  </si>
  <si>
    <t>Effective income tax rate</t>
  </si>
  <si>
    <t>Income Taxes - Schedule of Deferred Tax Assets and Liabilities (Details) - USD ($) $ in Thousands</t>
  </si>
  <si>
    <t>Deferred tax assets:</t>
  </si>
  <si>
    <t>Accrued expenses and other</t>
  </si>
  <si>
    <t>Prepaid licensing arrangement</t>
  </si>
  <si>
    <t>Stock compensation</t>
  </si>
  <si>
    <t>Research and development credits</t>
  </si>
  <si>
    <t>Net operating losses</t>
  </si>
  <si>
    <t>Total deferred tax assets</t>
  </si>
  <si>
    <t>Deferred tax liabilities:</t>
  </si>
  <si>
    <t>Fixed assets</t>
  </si>
  <si>
    <t>Total deferred tax liabilities:</t>
  </si>
  <si>
    <t>Less: Valuation allowance</t>
  </si>
  <si>
    <t>Total net deferred tax assets (liabilities)</t>
  </si>
  <si>
    <t>Income Taxes - Narrative (Details)</t>
  </si>
  <si>
    <t>Operating Loss Carryforwards [Line Items]</t>
  </si>
  <si>
    <t>Valuation allowance increase (decrease)</t>
  </si>
  <si>
    <t>Unrecognized tax benefits, income tax penalties and interest accrued</t>
  </si>
  <si>
    <t>Foreign Tax Authority</t>
  </si>
  <si>
    <t>Operating loss carryforwards</t>
  </si>
  <si>
    <t>Domestic Tax Authority</t>
  </si>
  <si>
    <t>State and Local Jurisdiction</t>
  </si>
  <si>
    <t>Related-party transactions (Details) - USD ($) $ in Thousands</t>
  </si>
  <si>
    <t>Investor | Fees For IPO And Series D Convertible Stock</t>
  </si>
  <si>
    <t>Related Party Transaction [Line Items]</t>
  </si>
  <si>
    <t>Amount of transaction</t>
  </si>
  <si>
    <t>Subsequent events (Details) - Subsequent Event $ in Thousands</t>
  </si>
  <si>
    <t>Jan. 31, 2019USD ($)</t>
  </si>
  <si>
    <t>Subsequent Event [Line Items]</t>
  </si>
  <si>
    <t>Upfront license fee receivable</t>
  </si>
  <si>
    <t>Development milestone eligibility</t>
  </si>
  <si>
    <t>Sales milestone eligibility</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46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41264422</v>
      </c>
    </row>
    <row r="14" spans="1:4">
      <c r="A14" s="4" t="s">
        <v>23</v>
      </c>
      <c r="D14" s="6" t="n">
        <v>682.4</v>
      </c>
    </row>
    <row r="15" spans="1:4">
      <c r="A15" s="4" t="s">
        <v>24</v>
      </c>
      <c r="B15" s="4" t="s">
        <v>25</v>
      </c>
    </row>
    <row r="16" spans="1:4">
      <c r="A16" s="4" t="s">
        <v>26</v>
      </c>
      <c r="B16" s="4" t="s">
        <v>25</v>
      </c>
    </row>
    <row r="17" spans="1:4">
      <c r="A17" s="4" t="s">
        <v>27</v>
      </c>
      <c r="B17" s="4" t="s">
        <v>28</v>
      </c>
    </row>
    <row r="18" spans="1:4">
      <c r="A18" s="4" t="s">
        <v>29</v>
      </c>
      <c r="B18" s="4" t="s">
        <v>30</v>
      </c>
    </row>
    <row r="19" spans="1:4">
      <c r="A19" s="4" t="s">
        <v>31</v>
      </c>
      <c r="B19" s="4" t="s">
        <v>30</v>
      </c>
    </row>
    <row r="20" spans="1:4">
      <c r="A20" s="4" t="s">
        <v>32</v>
      </c>
      <c r="B20" s="4" t="s">
        <v>30</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70</v>
      </c>
    </row>
    <row r="4" spans="1:2">
      <c r="A4" s="4" t="s">
        <v>4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2</v>
      </c>
    </row>
    <row r="4" spans="1:2">
      <c r="A4" s="4" t="s">
        <v>184</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00990</v>
      </c>
      <c r="C3" s="7" t="n">
        <v>234854</v>
      </c>
    </row>
    <row r="4" spans="1:3">
      <c r="A4" s="4" t="s">
        <v>38</v>
      </c>
      <c r="B4" s="5" t="n">
        <v>2310</v>
      </c>
      <c r="C4" s="5" t="n">
        <v>0</v>
      </c>
    </row>
    <row r="5" spans="1:3">
      <c r="A5" s="4" t="s">
        <v>39</v>
      </c>
      <c r="B5" s="5" t="n">
        <v>242</v>
      </c>
      <c r="C5" s="5" t="n">
        <v>46</v>
      </c>
    </row>
    <row r="6" spans="1:3">
      <c r="A6" s="4" t="s">
        <v>40</v>
      </c>
      <c r="B6" s="5" t="n">
        <v>7132</v>
      </c>
      <c r="C6" s="5" t="n">
        <v>2013</v>
      </c>
    </row>
    <row r="7" spans="1:3">
      <c r="A7" s="4" t="s">
        <v>41</v>
      </c>
      <c r="B7" s="5" t="n">
        <v>2183</v>
      </c>
      <c r="C7" s="5" t="n">
        <v>1254</v>
      </c>
    </row>
    <row r="8" spans="1:3">
      <c r="A8" s="4" t="s">
        <v>42</v>
      </c>
      <c r="B8" s="5" t="n">
        <v>212857</v>
      </c>
      <c r="C8" s="5" t="n">
        <v>238167</v>
      </c>
    </row>
    <row r="9" spans="1:3">
      <c r="A9" s="4" t="s">
        <v>43</v>
      </c>
      <c r="B9" s="5" t="n">
        <v>3884</v>
      </c>
      <c r="C9" s="5" t="n">
        <v>2564</v>
      </c>
    </row>
    <row r="10" spans="1:3">
      <c r="A10" s="4" t="s">
        <v>44</v>
      </c>
      <c r="B10" s="5" t="n">
        <v>248</v>
      </c>
      <c r="C10" s="5" t="n">
        <v>405</v>
      </c>
    </row>
    <row r="11" spans="1:3">
      <c r="A11" s="4" t="s">
        <v>45</v>
      </c>
      <c r="B11" s="5" t="n">
        <v>216989</v>
      </c>
      <c r="C11" s="5" t="n">
        <v>241136</v>
      </c>
    </row>
    <row r="12" spans="1:3">
      <c r="A12" s="3" t="s">
        <v>46</v>
      </c>
    </row>
    <row r="13" spans="1:3">
      <c r="A13" s="4" t="s">
        <v>47</v>
      </c>
      <c r="B13" s="5" t="n">
        <v>7116</v>
      </c>
      <c r="C13" s="5" t="n">
        <v>5893</v>
      </c>
    </row>
    <row r="14" spans="1:3">
      <c r="A14" s="4" t="s">
        <v>48</v>
      </c>
      <c r="B14" s="5" t="n">
        <v>18421</v>
      </c>
      <c r="C14" s="5" t="n">
        <v>8698</v>
      </c>
    </row>
    <row r="15" spans="1:3">
      <c r="A15" s="4" t="s">
        <v>49</v>
      </c>
      <c r="B15" s="5" t="n">
        <v>160</v>
      </c>
      <c r="C15" s="5" t="n">
        <v>186</v>
      </c>
    </row>
    <row r="16" spans="1:3">
      <c r="A16" s="4" t="s">
        <v>50</v>
      </c>
      <c r="B16" s="5" t="n">
        <v>25697</v>
      </c>
      <c r="C16" s="5" t="n">
        <v>14777</v>
      </c>
    </row>
    <row r="17" spans="1:3">
      <c r="A17" s="4" t="s">
        <v>51</v>
      </c>
      <c r="B17" s="5" t="n">
        <v>72500</v>
      </c>
      <c r="C17" s="5" t="n">
        <v>71863</v>
      </c>
    </row>
    <row r="18" spans="1:3">
      <c r="A18" s="4" t="s">
        <v>52</v>
      </c>
      <c r="B18" s="5" t="n">
        <v>181</v>
      </c>
      <c r="C18" s="5" t="n">
        <v>0</v>
      </c>
    </row>
    <row r="19" spans="1:3">
      <c r="A19" s="4" t="s">
        <v>53</v>
      </c>
      <c r="B19" s="5" t="n">
        <v>98378</v>
      </c>
      <c r="C19" s="5" t="n">
        <v>86640</v>
      </c>
    </row>
    <row r="20" spans="1:3">
      <c r="A20" s="4" t="s">
        <v>54</v>
      </c>
      <c r="B20" s="4" t="s">
        <v>55</v>
      </c>
      <c r="C20" s="4" t="s">
        <v>55</v>
      </c>
    </row>
    <row r="21" spans="1:3">
      <c r="A21" s="3" t="s">
        <v>56</v>
      </c>
    </row>
    <row r="22" spans="1:3">
      <c r="A22" s="4" t="s">
        <v>57</v>
      </c>
      <c r="B22" s="5" t="n">
        <v>41</v>
      </c>
      <c r="C22" s="5" t="n">
        <v>38</v>
      </c>
    </row>
    <row r="23" spans="1:3">
      <c r="A23" s="4" t="s">
        <v>58</v>
      </c>
      <c r="B23" s="5" t="n">
        <v>436554</v>
      </c>
      <c r="C23" s="5" t="n">
        <v>365838</v>
      </c>
    </row>
    <row r="24" spans="1:3">
      <c r="A24" s="4" t="s">
        <v>59</v>
      </c>
      <c r="B24" s="5" t="n">
        <v>-317927</v>
      </c>
      <c r="C24" s="5" t="n">
        <v>-211269</v>
      </c>
    </row>
    <row r="25" spans="1:3">
      <c r="A25" s="4" t="s">
        <v>60</v>
      </c>
      <c r="B25" s="5" t="n">
        <v>-57</v>
      </c>
      <c r="C25" s="5" t="n">
        <v>-111</v>
      </c>
    </row>
    <row r="26" spans="1:3">
      <c r="A26" s="4" t="s">
        <v>61</v>
      </c>
      <c r="B26" s="5" t="n">
        <v>118611</v>
      </c>
      <c r="C26" s="5" t="n">
        <v>154496</v>
      </c>
    </row>
    <row r="27" spans="1:3">
      <c r="A27" s="4" t="s">
        <v>62</v>
      </c>
      <c r="B27" s="7" t="n">
        <v>216989</v>
      </c>
      <c r="C27" s="7" t="n">
        <v>241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4</v>
      </c>
    </row>
    <row r="4" spans="1:2">
      <c r="A4" s="4" t="s">
        <v>207</v>
      </c>
      <c r="B4" s="4" t="s">
        <v>208</v>
      </c>
    </row>
    <row r="5" spans="1:2">
      <c r="A5" s="4" t="s">
        <v>209</v>
      </c>
      <c r="B5" s="4" t="s">
        <v>210</v>
      </c>
    </row>
    <row r="6" spans="1:2">
      <c r="A6" s="4" t="s">
        <v>211</v>
      </c>
      <c r="B6" s="4" t="s">
        <v>212</v>
      </c>
    </row>
    <row r="7" spans="1:2">
      <c r="A7" s="4" t="s">
        <v>213</v>
      </c>
      <c r="B7" s="4" t="s">
        <v>214</v>
      </c>
    </row>
    <row r="8" spans="1:2">
      <c r="A8" s="4" t="s">
        <v>37</v>
      </c>
      <c r="B8" s="4" t="s">
        <v>215</v>
      </c>
    </row>
    <row r="9" spans="1:2">
      <c r="A9" s="4" t="s">
        <v>216</v>
      </c>
      <c r="B9" s="4" t="s">
        <v>217</v>
      </c>
    </row>
    <row r="10" spans="1:2">
      <c r="A10" s="4" t="s">
        <v>137</v>
      </c>
      <c r="B10" s="4" t="s">
        <v>218</v>
      </c>
    </row>
    <row r="11" spans="1:2">
      <c r="A11" s="4" t="s">
        <v>40</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134</v>
      </c>
      <c r="B17" s="4" t="s">
        <v>230</v>
      </c>
    </row>
    <row r="18" spans="1:2">
      <c r="A18" s="4" t="s">
        <v>231</v>
      </c>
      <c r="B18" s="4" t="s">
        <v>232</v>
      </c>
    </row>
    <row r="19" spans="1:2">
      <c r="A19" s="4" t="s">
        <v>233</v>
      </c>
      <c r="B19" s="4" t="s">
        <v>233</v>
      </c>
    </row>
    <row r="20" spans="1:2">
      <c r="A20" s="4" t="s">
        <v>234</v>
      </c>
      <c r="B20"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4</v>
      </c>
    </row>
    <row r="4" spans="1:2">
      <c r="A4" s="4" t="s">
        <v>220</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7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73</v>
      </c>
    </row>
    <row r="4" spans="1:2">
      <c r="A4" s="4" t="s">
        <v>172</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5</v>
      </c>
    </row>
    <row r="2" spans="1:3">
      <c r="A2" s="3" t="s">
        <v>64</v>
      </c>
    </row>
    <row r="3" spans="1:3">
      <c r="A3" s="4" t="s">
        <v>65</v>
      </c>
      <c r="B3" s="8" t="n">
        <v>0.001</v>
      </c>
      <c r="C3" s="8" t="n">
        <v>0.001</v>
      </c>
    </row>
    <row r="4" spans="1:3">
      <c r="A4" s="4" t="s">
        <v>66</v>
      </c>
      <c r="B4" s="5" t="n">
        <v>200000000</v>
      </c>
      <c r="C4" s="5" t="n">
        <v>200000000</v>
      </c>
    </row>
    <row r="5" spans="1:3">
      <c r="A5" s="4" t="s">
        <v>67</v>
      </c>
      <c r="B5" s="5" t="n">
        <v>41227530</v>
      </c>
      <c r="C5" s="5" t="n">
        <v>41227530</v>
      </c>
    </row>
    <row r="6" spans="1:3">
      <c r="A6" s="4" t="s">
        <v>68</v>
      </c>
      <c r="B6" s="5" t="n">
        <v>37802556</v>
      </c>
      <c r="C6" s="5" t="n">
        <v>378025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89</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9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198</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67</v>
      </c>
      <c r="B1" s="2" t="s">
        <v>268</v>
      </c>
      <c r="C1" s="2" t="s">
        <v>2</v>
      </c>
      <c r="D1" s="2" t="s">
        <v>35</v>
      </c>
    </row>
    <row r="2" spans="1:4">
      <c r="A2" s="3" t="s">
        <v>269</v>
      </c>
    </row>
    <row r="3" spans="1:4">
      <c r="A3" s="4" t="s">
        <v>37</v>
      </c>
      <c r="C3" s="7" t="n">
        <v>200990</v>
      </c>
      <c r="D3" s="7" t="n">
        <v>234854</v>
      </c>
    </row>
    <row r="4" spans="1:4">
      <c r="A4" s="4" t="s">
        <v>270</v>
      </c>
    </row>
    <row r="5" spans="1:4">
      <c r="A5" s="3" t="s">
        <v>269</v>
      </c>
    </row>
    <row r="6" spans="1:4">
      <c r="A6" s="4" t="s">
        <v>271</v>
      </c>
      <c r="B6" s="5" t="n">
        <v>5750000</v>
      </c>
    </row>
    <row r="7" spans="1:4">
      <c r="A7" s="4" t="s">
        <v>272</v>
      </c>
      <c r="B7" s="9" t="n">
        <v>22.25</v>
      </c>
    </row>
    <row r="8" spans="1:4">
      <c r="A8" s="4" t="s">
        <v>273</v>
      </c>
      <c r="B8" s="7" t="n">
        <v>59917</v>
      </c>
    </row>
    <row r="9" spans="1:4">
      <c r="A9" s="4" t="s">
        <v>274</v>
      </c>
      <c r="B9" s="5" t="n">
        <v>3678</v>
      </c>
    </row>
    <row r="10" spans="1:4">
      <c r="A10" s="4" t="s">
        <v>275</v>
      </c>
      <c r="B10" s="7" t="n">
        <v>373</v>
      </c>
    </row>
    <row r="11" spans="1:4">
      <c r="A11" s="4" t="s">
        <v>276</v>
      </c>
    </row>
    <row r="12" spans="1:4">
      <c r="A12" s="3" t="s">
        <v>269</v>
      </c>
    </row>
    <row r="13" spans="1:4">
      <c r="A13" s="4" t="s">
        <v>271</v>
      </c>
      <c r="B13" s="5" t="n">
        <v>2875000</v>
      </c>
    </row>
    <row r="14" spans="1:4">
      <c r="A14" s="4" t="s">
        <v>277</v>
      </c>
    </row>
    <row r="15" spans="1:4">
      <c r="A15" s="3" t="s">
        <v>269</v>
      </c>
    </row>
    <row r="16" spans="1:4">
      <c r="A16" s="4" t="s">
        <v>271</v>
      </c>
      <c r="B16" s="5" t="n">
        <v>287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278</v>
      </c>
      <c r="B1" s="2" t="s">
        <v>279</v>
      </c>
      <c r="C1" s="2" t="s">
        <v>280</v>
      </c>
      <c r="D1" s="2" t="s">
        <v>281</v>
      </c>
    </row>
    <row r="2" spans="1:4">
      <c r="A2" s="3" t="s">
        <v>164</v>
      </c>
    </row>
    <row r="3" spans="1:4">
      <c r="A3" s="4" t="s">
        <v>282</v>
      </c>
      <c r="B3" s="10" t="n">
        <v>2.8879</v>
      </c>
    </row>
    <row r="4" spans="1:4">
      <c r="A4" s="4" t="s">
        <v>283</v>
      </c>
      <c r="C4" s="7" t="n">
        <v>199507000</v>
      </c>
      <c r="D4" s="7" t="n">
        <v>233772000</v>
      </c>
    </row>
    <row r="5" spans="1:4">
      <c r="A5" s="4" t="s">
        <v>284</v>
      </c>
      <c r="C5" s="5" t="n">
        <v>0</v>
      </c>
      <c r="D5" s="5" t="n">
        <v>0</v>
      </c>
    </row>
    <row r="6" spans="1:4">
      <c r="A6" s="4" t="s">
        <v>285</v>
      </c>
      <c r="C6" s="5" t="n">
        <v>9767000</v>
      </c>
      <c r="D6" s="5" t="n">
        <v>1833000</v>
      </c>
    </row>
    <row r="7" spans="1:4">
      <c r="A7" s="4" t="s">
        <v>286</v>
      </c>
      <c r="C7" s="5" t="n">
        <v>21000</v>
      </c>
      <c r="D7" s="5" t="n">
        <v>21000</v>
      </c>
    </row>
    <row r="8" spans="1:4">
      <c r="A8" s="3" t="s">
        <v>287</v>
      </c>
    </row>
    <row r="9" spans="1:4">
      <c r="A9" s="4" t="s">
        <v>288</v>
      </c>
      <c r="C9" s="5" t="n">
        <v>7065000</v>
      </c>
      <c r="D9" s="7" t="n">
        <v>0</v>
      </c>
    </row>
    <row r="10" spans="1:4">
      <c r="A10" s="4" t="s">
        <v>289</v>
      </c>
    </row>
    <row r="11" spans="1:4">
      <c r="A11" s="3" t="s">
        <v>287</v>
      </c>
    </row>
    <row r="12" spans="1:4">
      <c r="A12" s="4" t="s">
        <v>288</v>
      </c>
      <c r="C12" s="7" t="n">
        <v>7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3"/>
  </cols>
  <sheetData>
    <row r="1" spans="1:2">
      <c r="A1" s="1" t="s">
        <v>290</v>
      </c>
      <c r="B1" s="2" t="s">
        <v>1</v>
      </c>
    </row>
    <row r="2" spans="1:2">
      <c r="B2" s="2" t="s">
        <v>291</v>
      </c>
    </row>
    <row r="3" spans="1:2">
      <c r="A3" s="4" t="s">
        <v>292</v>
      </c>
    </row>
    <row r="4" spans="1:2">
      <c r="A4" s="3" t="s">
        <v>293</v>
      </c>
    </row>
    <row r="5" spans="1:2">
      <c r="A5" s="4" t="s">
        <v>294</v>
      </c>
      <c r="B5" s="4" t="s">
        <v>295</v>
      </c>
    </row>
    <row r="6" spans="1:2">
      <c r="A6" s="4" t="s">
        <v>296</v>
      </c>
      <c r="B6" s="5" t="n">
        <v>4</v>
      </c>
    </row>
    <row r="7" spans="1:2">
      <c r="A7" s="4" t="s">
        <v>297</v>
      </c>
    </row>
    <row r="8" spans="1:2">
      <c r="A8" s="3" t="s">
        <v>293</v>
      </c>
    </row>
    <row r="9" spans="1:2">
      <c r="A9" s="4" t="s">
        <v>294</v>
      </c>
      <c r="B9" s="4" t="s">
        <v>298</v>
      </c>
    </row>
    <row r="10" spans="1:2">
      <c r="A10" s="4" t="s">
        <v>296</v>
      </c>
      <c r="B10" s="5"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6"/>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row>
    <row r="7" spans="1:2">
      <c r="A7" s="3" t="s">
        <v>301</v>
      </c>
    </row>
    <row r="8" spans="1:2">
      <c r="A8" s="4" t="s">
        <v>302</v>
      </c>
      <c r="B8" s="4" t="s">
        <v>305</v>
      </c>
    </row>
    <row r="9" spans="1:2">
      <c r="A9" s="4" t="s">
        <v>306</v>
      </c>
    </row>
    <row r="10" spans="1:2">
      <c r="A10" s="3" t="s">
        <v>301</v>
      </c>
    </row>
    <row r="11" spans="1:2">
      <c r="A11" s="4" t="s">
        <v>302</v>
      </c>
      <c r="B11" s="4" t="s">
        <v>305</v>
      </c>
    </row>
    <row r="12" spans="1:2">
      <c r="A12" s="4" t="s">
        <v>307</v>
      </c>
    </row>
    <row r="13" spans="1:2">
      <c r="A13" s="3" t="s">
        <v>301</v>
      </c>
    </row>
    <row r="14" spans="1:2">
      <c r="A14" s="4" t="s">
        <v>302</v>
      </c>
      <c r="B14" s="4" t="s">
        <v>308</v>
      </c>
    </row>
    <row r="15" spans="1:2">
      <c r="A15" s="4" t="s">
        <v>309</v>
      </c>
    </row>
    <row r="16" spans="1:2">
      <c r="A16" s="3" t="s">
        <v>301</v>
      </c>
    </row>
    <row r="17" spans="1:2">
      <c r="A17" s="4" t="s">
        <v>302</v>
      </c>
      <c r="B17" s="4" t="s">
        <v>310</v>
      </c>
    </row>
    <row r="18" spans="1:2">
      <c r="A18" s="4" t="s">
        <v>311</v>
      </c>
    </row>
    <row r="19" spans="1:2">
      <c r="A19" s="3" t="s">
        <v>301</v>
      </c>
    </row>
    <row r="20" spans="1:2">
      <c r="A20" s="4" t="s">
        <v>302</v>
      </c>
      <c r="B20" s="4" t="s">
        <v>305</v>
      </c>
    </row>
    <row r="21" spans="1:2">
      <c r="A21" s="4" t="s">
        <v>312</v>
      </c>
    </row>
    <row r="22" spans="1:2">
      <c r="A22" s="3" t="s">
        <v>301</v>
      </c>
    </row>
    <row r="23" spans="1:2">
      <c r="A23" s="4" t="s">
        <v>302</v>
      </c>
      <c r="B23"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5</v>
      </c>
    </row>
    <row r="3" spans="1:3">
      <c r="A3" s="3" t="s">
        <v>314</v>
      </c>
    </row>
    <row r="4" spans="1:3">
      <c r="A4" s="4" t="s">
        <v>315</v>
      </c>
      <c r="B4" s="5" t="n">
        <v>8081596</v>
      </c>
      <c r="C4" s="5" t="n">
        <v>4031856</v>
      </c>
    </row>
    <row r="5" spans="1:3">
      <c r="A5" s="4" t="s">
        <v>316</v>
      </c>
    </row>
    <row r="6" spans="1:3">
      <c r="A6" s="3" t="s">
        <v>314</v>
      </c>
    </row>
    <row r="7" spans="1:3">
      <c r="A7" s="4" t="s">
        <v>315</v>
      </c>
      <c r="B7" s="5" t="n">
        <v>6182873</v>
      </c>
      <c r="C7" s="5" t="n">
        <v>2141367</v>
      </c>
    </row>
    <row r="8" spans="1:3">
      <c r="A8" s="4" t="s">
        <v>317</v>
      </c>
    </row>
    <row r="9" spans="1:3">
      <c r="A9" s="3" t="s">
        <v>314</v>
      </c>
    </row>
    <row r="10" spans="1:3">
      <c r="A10" s="4" t="s">
        <v>315</v>
      </c>
      <c r="B10" s="5" t="n">
        <v>1866831</v>
      </c>
      <c r="C10" s="5" t="n">
        <v>1890489</v>
      </c>
    </row>
    <row r="11" spans="1:3">
      <c r="A11" s="4" t="s">
        <v>318</v>
      </c>
    </row>
    <row r="12" spans="1:3">
      <c r="A12" s="3" t="s">
        <v>314</v>
      </c>
    </row>
    <row r="13" spans="1:3">
      <c r="A13" s="4" t="s">
        <v>315</v>
      </c>
      <c r="B13" s="5" t="n">
        <v>31892</v>
      </c>
      <c r="C13"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19</v>
      </c>
      <c r="B1" s="2" t="s">
        <v>2</v>
      </c>
      <c r="C1" s="2" t="s">
        <v>35</v>
      </c>
    </row>
    <row r="2" spans="1:3">
      <c r="A2" s="3" t="s">
        <v>170</v>
      </c>
    </row>
    <row r="3" spans="1:3">
      <c r="A3" s="4" t="s">
        <v>320</v>
      </c>
      <c r="B3" s="7" t="n">
        <v>1969</v>
      </c>
      <c r="C3" s="7" t="n">
        <v>1385</v>
      </c>
    </row>
    <row r="4" spans="1:3">
      <c r="A4" s="4" t="s">
        <v>321</v>
      </c>
      <c r="B4" s="5" t="n">
        <v>2344</v>
      </c>
      <c r="C4" s="5" t="n">
        <v>628</v>
      </c>
    </row>
    <row r="5" spans="1:3">
      <c r="A5" s="4" t="s">
        <v>322</v>
      </c>
      <c r="B5" s="5" t="n">
        <v>2819</v>
      </c>
      <c r="C5" s="5" t="n">
        <v>0</v>
      </c>
    </row>
    <row r="6" spans="1:3">
      <c r="A6" s="4" t="s">
        <v>323</v>
      </c>
      <c r="B6" s="7" t="n">
        <v>7132</v>
      </c>
      <c r="C6" s="7" t="n">
        <v>20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9</v>
      </c>
      <c r="B1" s="2" t="s">
        <v>1</v>
      </c>
    </row>
    <row r="2" spans="1:3">
      <c r="B2" s="2" t="s">
        <v>2</v>
      </c>
      <c r="C2" s="2" t="s">
        <v>35</v>
      </c>
    </row>
    <row r="3" spans="1:3">
      <c r="A3" s="3" t="s">
        <v>70</v>
      </c>
    </row>
    <row r="4" spans="1:3">
      <c r="A4" s="4" t="s">
        <v>71</v>
      </c>
      <c r="B4" s="7" t="n">
        <v>7065</v>
      </c>
      <c r="C4" s="7" t="n">
        <v>0</v>
      </c>
    </row>
    <row r="5" spans="1:3">
      <c r="A5" s="4" t="s">
        <v>72</v>
      </c>
      <c r="B5" s="5" t="n">
        <v>1588</v>
      </c>
      <c r="C5" s="5" t="n">
        <v>0</v>
      </c>
    </row>
    <row r="6" spans="1:3">
      <c r="A6" s="4" t="s">
        <v>71</v>
      </c>
      <c r="B6" s="5" t="n">
        <v>5477</v>
      </c>
      <c r="C6" s="5" t="n">
        <v>0</v>
      </c>
    </row>
    <row r="7" spans="1:3">
      <c r="A7" s="3" t="s">
        <v>73</v>
      </c>
    </row>
    <row r="8" spans="1:3">
      <c r="A8" s="4" t="s">
        <v>74</v>
      </c>
      <c r="B8" s="5" t="n">
        <v>10099</v>
      </c>
      <c r="C8" s="5" t="n">
        <v>16832</v>
      </c>
    </row>
    <row r="9" spans="1:3">
      <c r="A9" s="4" t="s">
        <v>75</v>
      </c>
      <c r="B9" s="5" t="n">
        <v>95618</v>
      </c>
      <c r="C9" s="5" t="n">
        <v>31698</v>
      </c>
    </row>
    <row r="10" spans="1:3">
      <c r="A10" s="4" t="s">
        <v>76</v>
      </c>
      <c r="B10" s="5" t="n">
        <v>105717</v>
      </c>
      <c r="C10" s="5" t="n">
        <v>48530</v>
      </c>
    </row>
    <row r="11" spans="1:3">
      <c r="A11" s="4" t="s">
        <v>77</v>
      </c>
      <c r="B11" s="5" t="n">
        <v>-100240</v>
      </c>
      <c r="C11" s="5" t="n">
        <v>-48530</v>
      </c>
    </row>
    <row r="12" spans="1:3">
      <c r="A12" s="3" t="s">
        <v>78</v>
      </c>
    </row>
    <row r="13" spans="1:3">
      <c r="A13" s="4" t="s">
        <v>79</v>
      </c>
      <c r="B13" s="5" t="n">
        <v>-406</v>
      </c>
      <c r="C13" s="5" t="n">
        <v>-162</v>
      </c>
    </row>
    <row r="14" spans="1:3">
      <c r="A14" s="4" t="s">
        <v>80</v>
      </c>
      <c r="B14" s="5" t="n">
        <v>-2453</v>
      </c>
      <c r="C14" s="5" t="n">
        <v>-303</v>
      </c>
    </row>
    <row r="15" spans="1:3">
      <c r="A15" s="4" t="s">
        <v>81</v>
      </c>
      <c r="B15" s="5" t="n">
        <v>9229</v>
      </c>
      <c r="C15" s="5" t="n">
        <v>910</v>
      </c>
    </row>
    <row r="16" spans="1:3">
      <c r="A16" s="4" t="s">
        <v>82</v>
      </c>
      <c r="B16" s="5" t="n">
        <v>48</v>
      </c>
      <c r="C16" s="5" t="n">
        <v>-73</v>
      </c>
    </row>
    <row r="17" spans="1:3">
      <c r="A17" s="4" t="s">
        <v>83</v>
      </c>
      <c r="B17" s="5" t="n">
        <v>-106658</v>
      </c>
      <c r="C17" s="5" t="n">
        <v>-48902</v>
      </c>
    </row>
    <row r="18" spans="1:3">
      <c r="A18" s="4" t="s">
        <v>84</v>
      </c>
      <c r="B18" s="5" t="n">
        <v>0</v>
      </c>
      <c r="C18" s="5" t="n">
        <v>11969</v>
      </c>
    </row>
    <row r="19" spans="1:3">
      <c r="A19" s="4" t="s">
        <v>85</v>
      </c>
      <c r="B19" s="5" t="n">
        <v>0</v>
      </c>
      <c r="C19" s="5" t="n">
        <v>1096</v>
      </c>
    </row>
    <row r="20" spans="1:3">
      <c r="A20" s="4" t="s">
        <v>86</v>
      </c>
      <c r="B20" s="7" t="n">
        <v>-106658</v>
      </c>
      <c r="C20" s="7" t="n">
        <v>-61967</v>
      </c>
    </row>
    <row r="21" spans="1:3">
      <c r="A21" s="3" t="s">
        <v>87</v>
      </c>
    </row>
    <row r="22" spans="1:3">
      <c r="A22" s="4" t="s">
        <v>88</v>
      </c>
      <c r="B22" s="9" t="n">
        <v>-2.68</v>
      </c>
      <c r="C22" s="9" t="n">
        <v>-5.63</v>
      </c>
    </row>
    <row r="23" spans="1:3">
      <c r="A23" s="4" t="s">
        <v>89</v>
      </c>
      <c r="B23" s="9" t="n">
        <v>-2.68</v>
      </c>
      <c r="C23" s="9" t="n">
        <v>-5.63</v>
      </c>
    </row>
    <row r="24" spans="1:3">
      <c r="A24" s="3" t="s">
        <v>90</v>
      </c>
    </row>
    <row r="25" spans="1:3">
      <c r="A25" s="4" t="s">
        <v>91</v>
      </c>
      <c r="B25" s="5" t="n">
        <v>39765983</v>
      </c>
      <c r="C25" s="5" t="n">
        <v>10999121</v>
      </c>
    </row>
    <row r="26" spans="1:3">
      <c r="A26" s="4" t="s">
        <v>92</v>
      </c>
      <c r="B26" s="5" t="n">
        <v>39765983</v>
      </c>
      <c r="C26" s="5" t="n">
        <v>109991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24</v>
      </c>
      <c r="B1" s="2" t="s">
        <v>1</v>
      </c>
    </row>
    <row r="2" spans="1:3">
      <c r="B2" s="2" t="s">
        <v>2</v>
      </c>
      <c r="C2" s="2" t="s">
        <v>35</v>
      </c>
    </row>
    <row r="3" spans="1:3">
      <c r="A3" s="3" t="s">
        <v>301</v>
      </c>
    </row>
    <row r="4" spans="1:3">
      <c r="A4" s="4" t="s">
        <v>325</v>
      </c>
      <c r="B4" s="7" t="n">
        <v>5035</v>
      </c>
      <c r="C4" s="7" t="n">
        <v>2919</v>
      </c>
    </row>
    <row r="5" spans="1:3">
      <c r="A5" s="4" t="s">
        <v>326</v>
      </c>
      <c r="B5" s="5" t="n">
        <v>-1151</v>
      </c>
      <c r="C5" s="5" t="n">
        <v>-355</v>
      </c>
    </row>
    <row r="6" spans="1:3">
      <c r="A6" s="4" t="s">
        <v>43</v>
      </c>
      <c r="B6" s="5" t="n">
        <v>3884</v>
      </c>
      <c r="C6" s="5" t="n">
        <v>2564</v>
      </c>
    </row>
    <row r="7" spans="1:3">
      <c r="A7" s="4" t="s">
        <v>327</v>
      </c>
      <c r="B7" s="5" t="n">
        <v>535</v>
      </c>
      <c r="C7" s="5" t="n">
        <v>164</v>
      </c>
    </row>
    <row r="8" spans="1:3">
      <c r="A8" s="4" t="s">
        <v>328</v>
      </c>
    </row>
    <row r="9" spans="1:3">
      <c r="A9" s="3" t="s">
        <v>301</v>
      </c>
    </row>
    <row r="10" spans="1:3">
      <c r="A10" s="4" t="s">
        <v>325</v>
      </c>
      <c r="B10" s="5" t="n">
        <v>833</v>
      </c>
      <c r="C10" s="5" t="n">
        <v>307</v>
      </c>
    </row>
    <row r="11" spans="1:3">
      <c r="A11" s="4" t="s">
        <v>329</v>
      </c>
    </row>
    <row r="12" spans="1:3">
      <c r="A12" s="3" t="s">
        <v>301</v>
      </c>
    </row>
    <row r="13" spans="1:3">
      <c r="A13" s="4" t="s">
        <v>325</v>
      </c>
      <c r="B13" s="5" t="n">
        <v>389</v>
      </c>
      <c r="C13" s="5" t="n">
        <v>89</v>
      </c>
    </row>
    <row r="14" spans="1:3">
      <c r="A14" s="4" t="s">
        <v>330</v>
      </c>
    </row>
    <row r="15" spans="1:3">
      <c r="A15" s="3" t="s">
        <v>301</v>
      </c>
    </row>
    <row r="16" spans="1:3">
      <c r="A16" s="4" t="s">
        <v>325</v>
      </c>
      <c r="B16" s="5" t="n">
        <v>2723</v>
      </c>
      <c r="C16" s="5" t="n">
        <v>2495</v>
      </c>
    </row>
    <row r="17" spans="1:3">
      <c r="A17" s="4" t="s">
        <v>331</v>
      </c>
    </row>
    <row r="18" spans="1:3">
      <c r="A18" s="3" t="s">
        <v>301</v>
      </c>
    </row>
    <row r="19" spans="1:3">
      <c r="A19" s="4" t="s">
        <v>325</v>
      </c>
      <c r="B19" s="5" t="n">
        <v>609</v>
      </c>
      <c r="C19" s="5" t="n">
        <v>28</v>
      </c>
    </row>
    <row r="20" spans="1:3">
      <c r="A20" s="4" t="s">
        <v>332</v>
      </c>
    </row>
    <row r="21" spans="1:3">
      <c r="A21" s="3" t="s">
        <v>301</v>
      </c>
    </row>
    <row r="22" spans="1:3">
      <c r="A22" s="4" t="s">
        <v>325</v>
      </c>
      <c r="B22" s="5" t="n">
        <v>481</v>
      </c>
      <c r="C22" s="7" t="n">
        <v>0</v>
      </c>
    </row>
    <row r="23" spans="1:3">
      <c r="A23" s="4" t="s">
        <v>333</v>
      </c>
    </row>
    <row r="24" spans="1:3">
      <c r="A24" s="3" t="s">
        <v>301</v>
      </c>
    </row>
    <row r="25" spans="1:3">
      <c r="A25" s="4" t="s">
        <v>327</v>
      </c>
      <c r="B25" s="5" t="n">
        <v>322</v>
      </c>
    </row>
    <row r="26" spans="1:3">
      <c r="A26" s="4" t="s">
        <v>334</v>
      </c>
    </row>
    <row r="27" spans="1:3">
      <c r="A27" s="3" t="s">
        <v>301</v>
      </c>
    </row>
    <row r="28" spans="1:3">
      <c r="A28" s="4" t="s">
        <v>327</v>
      </c>
      <c r="B28" s="7" t="n">
        <v>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5</v>
      </c>
      <c r="B1" s="2" t="s">
        <v>2</v>
      </c>
      <c r="C1" s="2" t="s">
        <v>35</v>
      </c>
    </row>
    <row r="2" spans="1:3">
      <c r="A2" s="3" t="s">
        <v>176</v>
      </c>
    </row>
    <row r="3" spans="1:3">
      <c r="A3" s="4" t="s">
        <v>336</v>
      </c>
      <c r="B3" s="7" t="n">
        <v>4482</v>
      </c>
      <c r="C3" s="7" t="n">
        <v>1432</v>
      </c>
    </row>
    <row r="4" spans="1:3">
      <c r="A4" s="4" t="s">
        <v>337</v>
      </c>
      <c r="B4" s="5" t="n">
        <v>4812</v>
      </c>
      <c r="C4" s="5" t="n">
        <v>2031</v>
      </c>
    </row>
    <row r="5" spans="1:3">
      <c r="A5" s="4" t="s">
        <v>338</v>
      </c>
      <c r="B5" s="5" t="n">
        <v>933</v>
      </c>
      <c r="C5" s="5" t="n">
        <v>80</v>
      </c>
    </row>
    <row r="6" spans="1:3">
      <c r="A6" s="4" t="s">
        <v>339</v>
      </c>
      <c r="B6" s="5" t="n">
        <v>3635</v>
      </c>
      <c r="C6" s="5" t="n">
        <v>4163</v>
      </c>
    </row>
    <row r="7" spans="1:3">
      <c r="A7" s="4" t="s">
        <v>340</v>
      </c>
      <c r="B7" s="5" t="n">
        <v>564</v>
      </c>
      <c r="C7" s="5" t="n">
        <v>448</v>
      </c>
    </row>
    <row r="8" spans="1:3">
      <c r="A8" s="4" t="s">
        <v>341</v>
      </c>
      <c r="B8" s="5" t="n">
        <v>359</v>
      </c>
      <c r="C8" s="5" t="n">
        <v>185</v>
      </c>
    </row>
    <row r="9" spans="1:3">
      <c r="A9" s="4" t="s">
        <v>342</v>
      </c>
      <c r="B9" s="5" t="n">
        <v>2856</v>
      </c>
      <c r="C9" s="5" t="n">
        <v>0</v>
      </c>
    </row>
    <row r="10" spans="1:3">
      <c r="A10" s="4" t="s">
        <v>81</v>
      </c>
      <c r="B10" s="5" t="n">
        <v>345</v>
      </c>
      <c r="C10" s="5" t="n">
        <v>45</v>
      </c>
    </row>
    <row r="11" spans="1:3">
      <c r="A11" s="4" t="s">
        <v>343</v>
      </c>
      <c r="B11" s="5" t="n">
        <v>435</v>
      </c>
      <c r="C11" s="5" t="n">
        <v>314</v>
      </c>
    </row>
    <row r="12" spans="1:3">
      <c r="A12" s="4" t="s">
        <v>48</v>
      </c>
      <c r="B12" s="7" t="n">
        <v>18421</v>
      </c>
      <c r="C12" s="7" t="n">
        <v>86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44</v>
      </c>
      <c r="B1" s="2" t="s">
        <v>1</v>
      </c>
      <c r="D1" s="2" t="s">
        <v>345</v>
      </c>
    </row>
    <row r="2" spans="1:4">
      <c r="B2" s="2" t="s">
        <v>2</v>
      </c>
      <c r="C2" s="2" t="s">
        <v>35</v>
      </c>
      <c r="D2" s="2" t="s">
        <v>2</v>
      </c>
    </row>
    <row r="3" spans="1:4">
      <c r="A3" s="3" t="s">
        <v>346</v>
      </c>
    </row>
    <row r="4" spans="1:4">
      <c r="A4" s="4" t="s">
        <v>347</v>
      </c>
      <c r="D4" s="7" t="n">
        <v>70000000</v>
      </c>
    </row>
    <row r="5" spans="1:4">
      <c r="A5" s="4" t="s">
        <v>348</v>
      </c>
      <c r="B5" s="7" t="n">
        <v>0</v>
      </c>
      <c r="C5"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37"/>
    <col customWidth="1" max="5" min="5" width="21"/>
    <col customWidth="1" max="6" min="6" width="21"/>
  </cols>
  <sheetData>
    <row r="1" spans="1:6">
      <c r="A1" s="1" t="s">
        <v>349</v>
      </c>
      <c r="B1" s="2" t="s">
        <v>350</v>
      </c>
      <c r="C1" s="2" t="s">
        <v>351</v>
      </c>
      <c r="D1" s="2" t="s">
        <v>352</v>
      </c>
      <c r="E1" s="2" t="s">
        <v>281</v>
      </c>
      <c r="F1" s="2" t="s">
        <v>353</v>
      </c>
    </row>
    <row r="2" spans="1:6">
      <c r="A2" s="3" t="s">
        <v>354</v>
      </c>
    </row>
    <row r="3" spans="1:6">
      <c r="A3" s="4" t="s">
        <v>355</v>
      </c>
      <c r="E3" s="7" t="n">
        <v>2000000</v>
      </c>
    </row>
    <row r="4" spans="1:6">
      <c r="A4" s="4" t="s">
        <v>356</v>
      </c>
      <c r="D4" s="7" t="n">
        <v>0</v>
      </c>
      <c r="E4" s="5" t="n">
        <v>0</v>
      </c>
    </row>
    <row r="5" spans="1:6">
      <c r="A5" s="4" t="s">
        <v>357</v>
      </c>
    </row>
    <row r="6" spans="1:6">
      <c r="A6" s="3" t="s">
        <v>354</v>
      </c>
    </row>
    <row r="7" spans="1:6">
      <c r="A7" s="4" t="s">
        <v>358</v>
      </c>
      <c r="C7" s="7" t="n">
        <v>30000000</v>
      </c>
    </row>
    <row r="8" spans="1:6">
      <c r="A8" s="4" t="s">
        <v>359</v>
      </c>
      <c r="C8" s="5" t="n">
        <v>2</v>
      </c>
    </row>
    <row r="9" spans="1:6">
      <c r="A9" s="4" t="s">
        <v>360</v>
      </c>
      <c r="C9" s="4" t="s">
        <v>361</v>
      </c>
    </row>
    <row r="10" spans="1:6">
      <c r="A10" s="4" t="s">
        <v>362</v>
      </c>
      <c r="E10" s="5" t="n">
        <v>862000</v>
      </c>
    </row>
    <row r="11" spans="1:6">
      <c r="A11" s="4" t="s">
        <v>363</v>
      </c>
      <c r="E11" s="5" t="n">
        <v>743000</v>
      </c>
    </row>
    <row r="12" spans="1:6">
      <c r="A12" s="4" t="s">
        <v>364</v>
      </c>
      <c r="C12" s="4" t="s">
        <v>365</v>
      </c>
    </row>
    <row r="13" spans="1:6">
      <c r="A13" s="4" t="s">
        <v>366</v>
      </c>
      <c r="E13" s="5" t="n">
        <v>75000</v>
      </c>
    </row>
    <row r="14" spans="1:6">
      <c r="A14" s="4" t="s">
        <v>367</v>
      </c>
      <c r="E14" s="7" t="n">
        <v>90000</v>
      </c>
    </row>
    <row r="15" spans="1:6">
      <c r="A15" s="4" t="s">
        <v>368</v>
      </c>
      <c r="C15" s="7" t="n">
        <v>450000</v>
      </c>
      <c r="F15" s="7" t="n">
        <v>265000</v>
      </c>
    </row>
    <row r="16" spans="1:6">
      <c r="A16" s="4" t="s">
        <v>369</v>
      </c>
    </row>
    <row r="17" spans="1:6">
      <c r="A17" s="3" t="s">
        <v>354</v>
      </c>
    </row>
    <row r="18" spans="1:6">
      <c r="A18" s="4" t="s">
        <v>358</v>
      </c>
      <c r="C18" s="5" t="n">
        <v>15000000</v>
      </c>
    </row>
    <row r="19" spans="1:6">
      <c r="A19" s="4" t="s">
        <v>370</v>
      </c>
    </row>
    <row r="20" spans="1:6">
      <c r="A20" s="3" t="s">
        <v>354</v>
      </c>
    </row>
    <row r="21" spans="1:6">
      <c r="A21" s="4" t="s">
        <v>358</v>
      </c>
      <c r="C21" s="7" t="n">
        <v>15000000</v>
      </c>
    </row>
    <row r="22" spans="1:6">
      <c r="A22" s="4" t="s">
        <v>371</v>
      </c>
    </row>
    <row r="23" spans="1:6">
      <c r="A23" s="3" t="s">
        <v>354</v>
      </c>
    </row>
    <row r="24" spans="1:6">
      <c r="A24" s="4" t="s">
        <v>372</v>
      </c>
      <c r="B24" s="7" t="n">
        <v>19527000</v>
      </c>
    </row>
    <row r="25" spans="1:6">
      <c r="A25" s="4" t="s">
        <v>373</v>
      </c>
    </row>
    <row r="26" spans="1:6">
      <c r="A26" s="3" t="s">
        <v>354</v>
      </c>
    </row>
    <row r="27" spans="1:6">
      <c r="A27" s="4" t="s">
        <v>372</v>
      </c>
      <c r="D27" s="7" t="n">
        <v>19527000</v>
      </c>
    </row>
    <row r="28" spans="1:6">
      <c r="A28" s="4" t="s">
        <v>374</v>
      </c>
    </row>
    <row r="29" spans="1:6">
      <c r="A29" s="3" t="s">
        <v>354</v>
      </c>
    </row>
    <row r="30" spans="1:6">
      <c r="A30" s="4" t="s">
        <v>375</v>
      </c>
      <c r="B30" s="5" t="n">
        <v>687474</v>
      </c>
      <c r="D30" s="5" t="n">
        <v>687474</v>
      </c>
    </row>
    <row r="31" spans="1:6">
      <c r="A31" s="4" t="s">
        <v>376</v>
      </c>
      <c r="B31" s="9" t="n">
        <v>28.4</v>
      </c>
      <c r="D31" s="9" t="n">
        <v>2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77</v>
      </c>
      <c r="B1" s="2" t="s">
        <v>378</v>
      </c>
      <c r="C1" s="2" t="s">
        <v>379</v>
      </c>
      <c r="D1" s="2" t="s">
        <v>280</v>
      </c>
      <c r="E1" s="2" t="s">
        <v>281</v>
      </c>
    </row>
    <row r="2" spans="1:5">
      <c r="A2" s="3" t="s">
        <v>354</v>
      </c>
    </row>
    <row r="3" spans="1:5">
      <c r="A3" s="4" t="s">
        <v>380</v>
      </c>
      <c r="E3" s="4" t="s">
        <v>381</v>
      </c>
    </row>
    <row r="4" spans="1:5">
      <c r="A4" s="4" t="s">
        <v>355</v>
      </c>
      <c r="E4" s="7" t="n">
        <v>2000000</v>
      </c>
    </row>
    <row r="5" spans="1:5">
      <c r="A5" s="4" t="s">
        <v>368</v>
      </c>
      <c r="E5" s="5" t="n">
        <v>2181000</v>
      </c>
    </row>
    <row r="6" spans="1:5">
      <c r="A6" s="4" t="s">
        <v>382</v>
      </c>
    </row>
    <row r="7" spans="1:5">
      <c r="A7" s="3" t="s">
        <v>354</v>
      </c>
    </row>
    <row r="8" spans="1:5">
      <c r="A8" s="4" t="s">
        <v>383</v>
      </c>
      <c r="E8" s="5" t="n">
        <v>1000000</v>
      </c>
    </row>
    <row r="9" spans="1:5">
      <c r="A9" s="4" t="s">
        <v>384</v>
      </c>
    </row>
    <row r="10" spans="1:5">
      <c r="A10" s="3" t="s">
        <v>354</v>
      </c>
    </row>
    <row r="11" spans="1:5">
      <c r="A11" s="4" t="s">
        <v>385</v>
      </c>
      <c r="B11" s="7" t="n">
        <v>100000000</v>
      </c>
    </row>
    <row r="12" spans="1:5">
      <c r="A12" s="4" t="s">
        <v>358</v>
      </c>
      <c r="B12" s="7" t="n">
        <v>75000000</v>
      </c>
    </row>
    <row r="13" spans="1:5">
      <c r="A13" s="4" t="s">
        <v>360</v>
      </c>
      <c r="B13" s="4" t="s">
        <v>386</v>
      </c>
      <c r="D13" s="4" t="s">
        <v>387</v>
      </c>
    </row>
    <row r="14" spans="1:5">
      <c r="A14" s="4" t="s">
        <v>388</v>
      </c>
      <c r="B14" s="4" t="s">
        <v>389</v>
      </c>
    </row>
    <row r="15" spans="1:5">
      <c r="A15" s="4" t="s">
        <v>390</v>
      </c>
      <c r="B15" s="4" t="s">
        <v>391</v>
      </c>
    </row>
    <row r="16" spans="1:5">
      <c r="A16" s="4" t="s">
        <v>392</v>
      </c>
      <c r="B16" s="7" t="n">
        <v>10000000</v>
      </c>
    </row>
    <row r="17" spans="1:5">
      <c r="A17" s="4" t="s">
        <v>362</v>
      </c>
      <c r="D17" s="7" t="n">
        <v>9229000</v>
      </c>
      <c r="E17" s="5" t="n">
        <v>48000</v>
      </c>
    </row>
    <row r="18" spans="1:5">
      <c r="A18" s="4" t="s">
        <v>393</v>
      </c>
      <c r="D18" s="7" t="n">
        <v>1902000</v>
      </c>
      <c r="E18" s="7" t="n">
        <v>2139000</v>
      </c>
    </row>
    <row r="19" spans="1:5">
      <c r="A19" s="4" t="s">
        <v>394</v>
      </c>
    </row>
    <row r="20" spans="1:5">
      <c r="A20" s="3" t="s">
        <v>354</v>
      </c>
    </row>
    <row r="21" spans="1:5">
      <c r="A21" s="4" t="s">
        <v>395</v>
      </c>
      <c r="B21" s="4" t="s">
        <v>396</v>
      </c>
    </row>
    <row r="22" spans="1:5">
      <c r="A22" s="4" t="s">
        <v>397</v>
      </c>
    </row>
    <row r="23" spans="1:5">
      <c r="A23" s="3" t="s">
        <v>354</v>
      </c>
    </row>
    <row r="24" spans="1:5">
      <c r="A24" s="4" t="s">
        <v>398</v>
      </c>
      <c r="B24" s="4" t="s">
        <v>391</v>
      </c>
    </row>
    <row r="25" spans="1:5">
      <c r="A25" s="4" t="s">
        <v>399</v>
      </c>
    </row>
    <row r="26" spans="1:5">
      <c r="A26" s="3" t="s">
        <v>354</v>
      </c>
    </row>
    <row r="27" spans="1:5">
      <c r="A27" s="4" t="s">
        <v>398</v>
      </c>
      <c r="B27" s="4" t="s">
        <v>389</v>
      </c>
    </row>
    <row r="28" spans="1:5">
      <c r="A28" s="4" t="s">
        <v>400</v>
      </c>
    </row>
    <row r="29" spans="1:5">
      <c r="A29" s="3" t="s">
        <v>354</v>
      </c>
    </row>
    <row r="30" spans="1:5">
      <c r="A30" s="4" t="s">
        <v>398</v>
      </c>
      <c r="B30" s="4" t="s">
        <v>401</v>
      </c>
    </row>
    <row r="31" spans="1:5">
      <c r="A31" s="4" t="s">
        <v>402</v>
      </c>
    </row>
    <row r="32" spans="1:5">
      <c r="A32" s="3" t="s">
        <v>354</v>
      </c>
    </row>
    <row r="33" spans="1:5">
      <c r="A33" s="4" t="s">
        <v>403</v>
      </c>
      <c r="B33" s="4" t="s">
        <v>389</v>
      </c>
    </row>
    <row r="34" spans="1:5">
      <c r="A34" s="4" t="s">
        <v>404</v>
      </c>
    </row>
    <row r="35" spans="1:5">
      <c r="A35" s="3" t="s">
        <v>354</v>
      </c>
    </row>
    <row r="36" spans="1:5">
      <c r="A36" s="4" t="s">
        <v>385</v>
      </c>
      <c r="B36" s="7" t="n">
        <v>25000000</v>
      </c>
    </row>
    <row r="37" spans="1:5">
      <c r="A37" s="4" t="s">
        <v>405</v>
      </c>
      <c r="B37" s="5" t="n">
        <v>4</v>
      </c>
    </row>
    <row r="38" spans="1:5">
      <c r="A38" s="4" t="s">
        <v>406</v>
      </c>
      <c r="B38" s="11" t="n">
        <v>6.5</v>
      </c>
    </row>
    <row r="39" spans="1:5">
      <c r="A39" s="4" t="s">
        <v>407</v>
      </c>
    </row>
    <row r="40" spans="1:5">
      <c r="A40" s="3" t="s">
        <v>354</v>
      </c>
    </row>
    <row r="41" spans="1:5">
      <c r="A41" s="4" t="s">
        <v>406</v>
      </c>
      <c r="B41" s="5" t="n">
        <v>3</v>
      </c>
    </row>
    <row r="42" spans="1:5">
      <c r="A42" s="4" t="s">
        <v>408</v>
      </c>
    </row>
    <row r="43" spans="1:5">
      <c r="A43" s="3" t="s">
        <v>354</v>
      </c>
    </row>
    <row r="44" spans="1:5">
      <c r="A44" s="4" t="s">
        <v>409</v>
      </c>
      <c r="C44" s="7" t="n">
        <v>15000000</v>
      </c>
    </row>
    <row r="45" spans="1:5">
      <c r="A45" s="4" t="s">
        <v>406</v>
      </c>
      <c r="C45" s="11" t="n">
        <v>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5</v>
      </c>
    </row>
    <row r="2" spans="1:3">
      <c r="A2" s="3" t="s">
        <v>354</v>
      </c>
    </row>
    <row r="3" spans="1:3">
      <c r="A3" s="4" t="s">
        <v>358</v>
      </c>
      <c r="B3" s="7" t="n">
        <v>75000</v>
      </c>
      <c r="C3" s="7" t="n">
        <v>75000</v>
      </c>
    </row>
    <row r="4" spans="1:3">
      <c r="A4" s="4" t="s">
        <v>411</v>
      </c>
      <c r="B4" s="5" t="n">
        <v>-872</v>
      </c>
      <c r="C4" s="5" t="n">
        <v>-999</v>
      </c>
    </row>
    <row r="5" spans="1:3">
      <c r="A5" s="4" t="s">
        <v>368</v>
      </c>
      <c r="B5" s="5" t="n">
        <v>-1902</v>
      </c>
      <c r="C5" s="5" t="n">
        <v>-2139</v>
      </c>
    </row>
    <row r="6" spans="1:3">
      <c r="A6" s="4" t="s">
        <v>367</v>
      </c>
      <c r="B6" s="5" t="n">
        <v>274</v>
      </c>
      <c r="C6" s="5" t="n">
        <v>1</v>
      </c>
    </row>
    <row r="7" spans="1:3">
      <c r="A7" s="4" t="s">
        <v>412</v>
      </c>
      <c r="B7" s="7" t="n">
        <v>72500</v>
      </c>
      <c r="C7" s="7" t="n">
        <v>718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13</v>
      </c>
      <c r="B1" s="2" t="s">
        <v>1</v>
      </c>
    </row>
    <row r="2" spans="1:3">
      <c r="B2" s="2" t="s">
        <v>2</v>
      </c>
      <c r="C2" s="2" t="s">
        <v>35</v>
      </c>
    </row>
    <row r="3" spans="1:3">
      <c r="A3" s="3" t="s">
        <v>414</v>
      </c>
    </row>
    <row r="4" spans="1:3">
      <c r="A4" s="4" t="s">
        <v>415</v>
      </c>
      <c r="B4" s="4" t="s">
        <v>416</v>
      </c>
    </row>
    <row r="5" spans="1:3">
      <c r="A5" s="4" t="s">
        <v>417</v>
      </c>
      <c r="B5" s="7" t="n">
        <v>645</v>
      </c>
      <c r="C5" s="7" t="n">
        <v>230</v>
      </c>
    </row>
    <row r="6" spans="1:3">
      <c r="A6" s="4" t="s">
        <v>418</v>
      </c>
    </row>
    <row r="7" spans="1:3">
      <c r="A7" s="3" t="s">
        <v>414</v>
      </c>
    </row>
    <row r="8" spans="1:3">
      <c r="A8" s="4" t="s">
        <v>417</v>
      </c>
      <c r="B8" s="7" t="n">
        <v>81</v>
      </c>
      <c r="C8" s="7" t="n">
        <v>56</v>
      </c>
    </row>
    <row r="9" spans="1:3">
      <c r="A9" s="4" t="s">
        <v>419</v>
      </c>
    </row>
    <row r="10" spans="1:3">
      <c r="A10" s="3" t="s">
        <v>414</v>
      </c>
    </row>
    <row r="11" spans="1:3">
      <c r="A11" s="4" t="s">
        <v>415</v>
      </c>
      <c r="B11" s="4" t="s">
        <v>420</v>
      </c>
    </row>
    <row r="12" spans="1:3">
      <c r="A12" s="4" t="s">
        <v>421</v>
      </c>
      <c r="B12" s="4" t="s">
        <v>416</v>
      </c>
    </row>
    <row r="13" spans="1:3">
      <c r="A13" s="4" t="s">
        <v>422</v>
      </c>
    </row>
    <row r="14" spans="1:3">
      <c r="A14" s="3" t="s">
        <v>414</v>
      </c>
    </row>
    <row r="15" spans="1:3">
      <c r="A15" s="4" t="s">
        <v>415</v>
      </c>
      <c r="B15" s="4" t="s">
        <v>391</v>
      </c>
    </row>
    <row r="16" spans="1:3">
      <c r="A16" s="4" t="s">
        <v>421</v>
      </c>
      <c r="B16" s="4" t="s">
        <v>4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17"/>
  </cols>
  <sheetData>
    <row r="1" spans="1:4">
      <c r="A1" s="1" t="s">
        <v>424</v>
      </c>
      <c r="B1" s="2" t="s">
        <v>1</v>
      </c>
    </row>
    <row r="2" spans="1:4">
      <c r="B2" s="2" t="s">
        <v>425</v>
      </c>
      <c r="C2" s="2" t="s">
        <v>281</v>
      </c>
      <c r="D2" s="2" t="s">
        <v>426</v>
      </c>
    </row>
    <row r="3" spans="1:4">
      <c r="A3" s="3" t="s">
        <v>189</v>
      </c>
    </row>
    <row r="4" spans="1:4">
      <c r="A4" s="4" t="s">
        <v>427</v>
      </c>
      <c r="B4" s="5" t="n">
        <v>4</v>
      </c>
    </row>
    <row r="5" spans="1:4">
      <c r="A5" s="4" t="s">
        <v>428</v>
      </c>
      <c r="B5" s="7" t="n">
        <v>831</v>
      </c>
      <c r="C5" s="7" t="n">
        <v>689</v>
      </c>
    </row>
    <row r="6" spans="1:4">
      <c r="A6" s="4" t="s">
        <v>429</v>
      </c>
      <c r="B6" s="5" t="n">
        <v>20050</v>
      </c>
      <c r="D6" s="5" t="n">
        <v>30000</v>
      </c>
    </row>
    <row r="7" spans="1:4">
      <c r="A7" s="4" t="s">
        <v>430</v>
      </c>
      <c r="B7" s="4" t="s">
        <v>305</v>
      </c>
    </row>
    <row r="8" spans="1:4">
      <c r="A8" s="4" t="s">
        <v>431</v>
      </c>
      <c r="B8" s="7" t="n">
        <v>27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280</v>
      </c>
    </row>
    <row r="2" spans="1:2">
      <c r="A2" s="3" t="s">
        <v>189</v>
      </c>
    </row>
    <row r="3" spans="1:2">
      <c r="A3" s="4" t="s">
        <v>433</v>
      </c>
      <c r="B3" s="7" t="n">
        <v>1630</v>
      </c>
    </row>
    <row r="4" spans="1:2">
      <c r="A4" s="4" t="s">
        <v>434</v>
      </c>
      <c r="B4" s="5" t="n">
        <v>1107</v>
      </c>
    </row>
    <row r="5" spans="1:2">
      <c r="A5" s="4" t="s">
        <v>435</v>
      </c>
      <c r="B5" s="5" t="n">
        <v>391</v>
      </c>
    </row>
    <row r="6" spans="1:2">
      <c r="A6" s="4" t="s">
        <v>436</v>
      </c>
      <c r="B6" s="7" t="n">
        <v>31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7</v>
      </c>
      <c r="B1" s="2" t="s">
        <v>2</v>
      </c>
      <c r="C1" s="2" t="s">
        <v>438</v>
      </c>
    </row>
    <row r="2" spans="1:3">
      <c r="A2" s="3" t="s">
        <v>439</v>
      </c>
    </row>
    <row r="3" spans="1:3">
      <c r="A3" s="4" t="s">
        <v>440</v>
      </c>
      <c r="B3" s="7" t="n">
        <v>0</v>
      </c>
    </row>
    <row r="4" spans="1:3">
      <c r="A4" s="4" t="s">
        <v>441</v>
      </c>
    </row>
    <row r="5" spans="1:3">
      <c r="A5" s="3" t="s">
        <v>439</v>
      </c>
    </row>
    <row r="6" spans="1:3">
      <c r="A6" s="4" t="s">
        <v>442</v>
      </c>
      <c r="C6" s="7" t="n">
        <v>2335000</v>
      </c>
    </row>
    <row r="7" spans="1:3">
      <c r="A7" s="4" t="s">
        <v>443</v>
      </c>
    </row>
    <row r="8" spans="1:3">
      <c r="A8" s="3" t="s">
        <v>439</v>
      </c>
    </row>
    <row r="9" spans="1:3">
      <c r="A9" s="4" t="s">
        <v>444</v>
      </c>
      <c r="C9" s="7" t="n">
        <v>69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5</v>
      </c>
    </row>
    <row r="3" spans="1:3">
      <c r="A3" s="3" t="s">
        <v>94</v>
      </c>
    </row>
    <row r="4" spans="1:3">
      <c r="A4" s="4" t="s">
        <v>83</v>
      </c>
      <c r="B4" s="7" t="n">
        <v>-106658</v>
      </c>
      <c r="C4" s="7" t="n">
        <v>-48902</v>
      </c>
    </row>
    <row r="5" spans="1:3">
      <c r="A5" s="3" t="s">
        <v>95</v>
      </c>
    </row>
    <row r="6" spans="1:3">
      <c r="A6" s="4" t="s">
        <v>96</v>
      </c>
      <c r="B6" s="5" t="n">
        <v>54</v>
      </c>
      <c r="C6" s="5" t="n">
        <v>-12</v>
      </c>
    </row>
    <row r="7" spans="1:3">
      <c r="A7" s="4" t="s">
        <v>97</v>
      </c>
      <c r="B7" s="7" t="n">
        <v>-106604</v>
      </c>
      <c r="C7" s="7" t="n">
        <v>-489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4"/>
    <col customWidth="1" max="5" min="5" width="20"/>
    <col customWidth="1" max="6" min="6" width="20"/>
  </cols>
  <sheetData>
    <row r="1" spans="1:6">
      <c r="A1" s="1" t="s">
        <v>445</v>
      </c>
      <c r="B1" s="2" t="s">
        <v>446</v>
      </c>
      <c r="C1" s="2" t="s">
        <v>447</v>
      </c>
      <c r="D1" s="2" t="s">
        <v>448</v>
      </c>
      <c r="E1" s="2" t="s">
        <v>449</v>
      </c>
      <c r="F1" s="2" t="s">
        <v>450</v>
      </c>
    </row>
    <row r="2" spans="1:6">
      <c r="A2" s="3" t="s">
        <v>451</v>
      </c>
    </row>
    <row r="3" spans="1:6">
      <c r="A3" s="4" t="s">
        <v>452</v>
      </c>
      <c r="D3" s="5" t="n">
        <v>200000000</v>
      </c>
      <c r="E3" s="5" t="n">
        <v>200000000</v>
      </c>
    </row>
    <row r="4" spans="1:6">
      <c r="A4" s="4" t="s">
        <v>453</v>
      </c>
      <c r="D4" s="5" t="n">
        <v>1</v>
      </c>
    </row>
    <row r="5" spans="1:6">
      <c r="A5" s="4" t="s">
        <v>454</v>
      </c>
      <c r="D5" s="7" t="n">
        <v>0</v>
      </c>
    </row>
    <row r="6" spans="1:6">
      <c r="A6" s="4" t="s">
        <v>455</v>
      </c>
    </row>
    <row r="7" spans="1:6">
      <c r="A7" s="3" t="s">
        <v>451</v>
      </c>
    </row>
    <row r="8" spans="1:6">
      <c r="A8" s="4" t="s">
        <v>456</v>
      </c>
      <c r="C8" s="7" t="n">
        <v>16</v>
      </c>
    </row>
    <row r="9" spans="1:6">
      <c r="A9" s="4" t="s">
        <v>457</v>
      </c>
      <c r="C9" s="7" t="n">
        <v>125471</v>
      </c>
    </row>
    <row r="10" spans="1:6">
      <c r="A10" s="4" t="s">
        <v>274</v>
      </c>
      <c r="C10" s="5" t="n">
        <v>9660</v>
      </c>
    </row>
    <row r="11" spans="1:6">
      <c r="A11" s="4" t="s">
        <v>458</v>
      </c>
      <c r="C11" s="7" t="n">
        <v>2869</v>
      </c>
    </row>
    <row r="12" spans="1:6">
      <c r="A12" s="4" t="s">
        <v>459</v>
      </c>
    </row>
    <row r="13" spans="1:6">
      <c r="A13" s="3" t="s">
        <v>451</v>
      </c>
    </row>
    <row r="14" spans="1:6">
      <c r="A14" s="4" t="s">
        <v>452</v>
      </c>
      <c r="C14" s="5" t="n">
        <v>200000000</v>
      </c>
      <c r="F14" s="5" t="n">
        <v>10624486</v>
      </c>
    </row>
    <row r="15" spans="1:6">
      <c r="A15" s="4" t="s">
        <v>460</v>
      </c>
      <c r="C15" s="5" t="n">
        <v>8625000</v>
      </c>
    </row>
    <row r="16" spans="1:6">
      <c r="A16" s="4" t="s">
        <v>270</v>
      </c>
    </row>
    <row r="17" spans="1:6">
      <c r="A17" s="3" t="s">
        <v>451</v>
      </c>
    </row>
    <row r="18" spans="1:6">
      <c r="A18" s="4" t="s">
        <v>460</v>
      </c>
      <c r="B18" s="5" t="n">
        <v>5750000</v>
      </c>
    </row>
    <row r="19" spans="1:6">
      <c r="A19" s="4" t="s">
        <v>456</v>
      </c>
      <c r="B19" s="9" t="n">
        <v>22.25</v>
      </c>
    </row>
    <row r="20" spans="1:6">
      <c r="A20" s="4" t="s">
        <v>274</v>
      </c>
      <c r="B20" s="7" t="n">
        <v>3678</v>
      </c>
    </row>
    <row r="21" spans="1:6">
      <c r="A21" s="4" t="s">
        <v>273</v>
      </c>
      <c r="B21" s="5" t="n">
        <v>59917</v>
      </c>
    </row>
    <row r="22" spans="1:6">
      <c r="A22" s="4" t="s">
        <v>461</v>
      </c>
      <c r="B22" s="5" t="n">
        <v>3678</v>
      </c>
    </row>
    <row r="23" spans="1:6">
      <c r="A23" s="4" t="s">
        <v>275</v>
      </c>
      <c r="B23" s="7" t="n">
        <v>373</v>
      </c>
    </row>
    <row r="24" spans="1:6">
      <c r="A24" s="4" t="s">
        <v>276</v>
      </c>
    </row>
    <row r="25" spans="1:6">
      <c r="A25" s="3" t="s">
        <v>451</v>
      </c>
    </row>
    <row r="26" spans="1:6">
      <c r="A26" s="4" t="s">
        <v>460</v>
      </c>
      <c r="B26" s="5" t="n">
        <v>2875000</v>
      </c>
    </row>
    <row r="27" spans="1:6">
      <c r="A27" s="4" t="s">
        <v>277</v>
      </c>
    </row>
    <row r="28" spans="1:6">
      <c r="A28" s="3" t="s">
        <v>451</v>
      </c>
    </row>
    <row r="29" spans="1:6">
      <c r="A29" s="4" t="s">
        <v>460</v>
      </c>
      <c r="B29" s="5" t="n">
        <v>287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30"/>
  </cols>
  <sheetData>
    <row r="1" spans="1:2">
      <c r="A1" s="1" t="s">
        <v>462</v>
      </c>
      <c r="B1" s="2" t="s">
        <v>463</v>
      </c>
    </row>
    <row r="2" spans="1:2">
      <c r="A2" s="3" t="s">
        <v>192</v>
      </c>
    </row>
    <row r="3" spans="1:2">
      <c r="A3" s="4" t="s">
        <v>464</v>
      </c>
      <c r="B3" s="5" t="n">
        <v>1866831</v>
      </c>
    </row>
    <row r="4" spans="1:2">
      <c r="A4" s="4" t="s">
        <v>465</v>
      </c>
      <c r="B4" s="9" t="n">
        <v>8.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467</v>
      </c>
      <c r="C1" s="2" t="s">
        <v>468</v>
      </c>
      <c r="D1" s="2" t="s">
        <v>2</v>
      </c>
      <c r="E1" s="2" t="s">
        <v>35</v>
      </c>
    </row>
    <row r="2" spans="1:5">
      <c r="A2" s="3" t="s">
        <v>469</v>
      </c>
    </row>
    <row r="3" spans="1:5">
      <c r="A3" s="4" t="s">
        <v>145</v>
      </c>
      <c r="D3" s="7" t="n">
        <v>0</v>
      </c>
      <c r="E3" s="7" t="n">
        <v>36712</v>
      </c>
    </row>
    <row r="4" spans="1:5">
      <c r="A4" s="4" t="s">
        <v>470</v>
      </c>
      <c r="C4" s="5" t="n">
        <v>5000000</v>
      </c>
    </row>
    <row r="5" spans="1:5">
      <c r="A5" s="4" t="s">
        <v>471</v>
      </c>
      <c r="C5" s="8" t="n">
        <v>0.001</v>
      </c>
    </row>
    <row r="6" spans="1:5">
      <c r="A6" s="4" t="s">
        <v>472</v>
      </c>
      <c r="D6" s="5" t="n">
        <v>0</v>
      </c>
    </row>
    <row r="7" spans="1:5">
      <c r="A7" s="4" t="s">
        <v>473</v>
      </c>
      <c r="E7" s="5" t="n">
        <v>0</v>
      </c>
    </row>
    <row r="8" spans="1:5">
      <c r="A8" s="4" t="s">
        <v>118</v>
      </c>
    </row>
    <row r="9" spans="1:5">
      <c r="A9" s="3" t="s">
        <v>469</v>
      </c>
    </row>
    <row r="10" spans="1:5">
      <c r="A10" s="4" t="s">
        <v>119</v>
      </c>
      <c r="D10" s="5" t="n">
        <v>1117578</v>
      </c>
    </row>
    <row r="11" spans="1:5">
      <c r="A11" s="4" t="s">
        <v>272</v>
      </c>
      <c r="D11" s="9" t="n">
        <v>32.85</v>
      </c>
    </row>
    <row r="12" spans="1:5">
      <c r="A12" s="4" t="s">
        <v>145</v>
      </c>
      <c r="D12" s="7" t="n">
        <v>36712</v>
      </c>
    </row>
    <row r="13" spans="1:5">
      <c r="A13" s="4" t="s">
        <v>474</v>
      </c>
    </row>
    <row r="14" spans="1:5">
      <c r="A14" s="3" t="s">
        <v>469</v>
      </c>
    </row>
    <row r="15" spans="1:5">
      <c r="A15" s="4" t="s">
        <v>475</v>
      </c>
      <c r="C15" s="5" t="n">
        <v>25068556</v>
      </c>
    </row>
    <row r="16" spans="1:5">
      <c r="A16" s="4" t="s">
        <v>373</v>
      </c>
    </row>
    <row r="17" spans="1:5">
      <c r="A17" s="3" t="s">
        <v>469</v>
      </c>
    </row>
    <row r="18" spans="1:5">
      <c r="A18" s="4" t="s">
        <v>372</v>
      </c>
      <c r="D18" s="7" t="n">
        <v>19527</v>
      </c>
    </row>
    <row r="19" spans="1:5">
      <c r="A19" s="4" t="s">
        <v>476</v>
      </c>
    </row>
    <row r="20" spans="1:5">
      <c r="A20" s="3" t="s">
        <v>469</v>
      </c>
    </row>
    <row r="21" spans="1:5">
      <c r="A21" s="4" t="s">
        <v>477</v>
      </c>
      <c r="B21" s="5" t="n">
        <v>687474</v>
      </c>
      <c r="D21" s="5" t="n">
        <v>687474</v>
      </c>
    </row>
    <row r="22" spans="1:5">
      <c r="A22" s="4" t="s">
        <v>478</v>
      </c>
      <c r="B22" s="9" t="n">
        <v>28.4</v>
      </c>
      <c r="D22" s="9" t="n">
        <v>28.4</v>
      </c>
    </row>
    <row r="23" spans="1:5">
      <c r="A23" s="4" t="s">
        <v>455</v>
      </c>
    </row>
    <row r="24" spans="1:5">
      <c r="A24" s="3" t="s">
        <v>469</v>
      </c>
    </row>
    <row r="25" spans="1:5">
      <c r="A25" s="4" t="s">
        <v>272</v>
      </c>
      <c r="C25" s="7" t="n">
        <v>16</v>
      </c>
    </row>
    <row r="26" spans="1:5">
      <c r="A26" s="4" t="s">
        <v>459</v>
      </c>
    </row>
    <row r="27" spans="1:5">
      <c r="A27" s="3" t="s">
        <v>469</v>
      </c>
    </row>
    <row r="28" spans="1:5">
      <c r="A28" s="4" t="s">
        <v>119</v>
      </c>
      <c r="C28" s="5" t="n">
        <v>862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9</v>
      </c>
      <c r="B1" s="2" t="s">
        <v>1</v>
      </c>
    </row>
    <row r="2" spans="1:3">
      <c r="B2" s="2" t="s">
        <v>2</v>
      </c>
      <c r="C2" s="2" t="s">
        <v>35</v>
      </c>
    </row>
    <row r="3" spans="1:3">
      <c r="A3" s="4" t="s">
        <v>480</v>
      </c>
    </row>
    <row r="4" spans="1:3">
      <c r="A4" s="3" t="s">
        <v>481</v>
      </c>
    </row>
    <row r="5" spans="1:3">
      <c r="A5" s="4" t="s">
        <v>482</v>
      </c>
      <c r="B5" s="4" t="s">
        <v>483</v>
      </c>
    </row>
    <row r="6" spans="1:3">
      <c r="A6" s="4" t="s">
        <v>484</v>
      </c>
      <c r="B6" s="5" t="n">
        <v>472792</v>
      </c>
    </row>
    <row r="7" spans="1:3">
      <c r="A7" s="4" t="s">
        <v>485</v>
      </c>
      <c r="B7" s="9" t="n">
        <v>12.85</v>
      </c>
    </row>
    <row r="8" spans="1:3">
      <c r="A8" s="4" t="s">
        <v>486</v>
      </c>
      <c r="B8" s="7" t="n">
        <v>9255</v>
      </c>
      <c r="C8" s="7" t="n">
        <v>435</v>
      </c>
    </row>
    <row r="9" spans="1:3">
      <c r="A9" s="4" t="s">
        <v>487</v>
      </c>
      <c r="B9" s="5" t="n">
        <v>8470</v>
      </c>
    </row>
    <row r="10" spans="1:3">
      <c r="A10" s="4" t="s">
        <v>488</v>
      </c>
      <c r="B10" s="5" t="n">
        <v>8028</v>
      </c>
    </row>
    <row r="11" spans="1:3">
      <c r="A11" s="4" t="s">
        <v>489</v>
      </c>
      <c r="B11" s="7" t="n">
        <v>20405</v>
      </c>
    </row>
    <row r="12" spans="1:3">
      <c r="A12" s="4" t="s">
        <v>490</v>
      </c>
      <c r="B12" s="4" t="s">
        <v>491</v>
      </c>
    </row>
    <row r="13" spans="1:3">
      <c r="A13" s="4" t="s">
        <v>492</v>
      </c>
    </row>
    <row r="14" spans="1:3">
      <c r="A14" s="3" t="s">
        <v>481</v>
      </c>
    </row>
    <row r="15" spans="1:3">
      <c r="A15" s="4" t="s">
        <v>493</v>
      </c>
      <c r="B15" s="5" t="n">
        <v>8406547</v>
      </c>
    </row>
    <row r="16" spans="1:3">
      <c r="A16" s="4" t="s">
        <v>494</v>
      </c>
      <c r="B16" s="5" t="n">
        <v>1635295</v>
      </c>
    </row>
    <row r="17" spans="1:3">
      <c r="A17" s="4" t="s">
        <v>495</v>
      </c>
      <c r="B17" s="4" t="s">
        <v>496</v>
      </c>
    </row>
    <row r="18" spans="1:3">
      <c r="A18" s="4" t="s">
        <v>497</v>
      </c>
      <c r="B18" s="4" t="s">
        <v>310</v>
      </c>
    </row>
    <row r="19" spans="1:3">
      <c r="A19" s="4" t="s">
        <v>482</v>
      </c>
      <c r="B19" s="4" t="s">
        <v>4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98</v>
      </c>
      <c r="B1" s="2" t="s">
        <v>1</v>
      </c>
    </row>
    <row r="2" spans="1:3">
      <c r="B2" s="2" t="s">
        <v>2</v>
      </c>
      <c r="C2" s="2" t="s">
        <v>35</v>
      </c>
    </row>
    <row r="3" spans="1:3">
      <c r="A3" s="3" t="s">
        <v>499</v>
      </c>
    </row>
    <row r="4" spans="1:3">
      <c r="A4" s="4" t="s">
        <v>500</v>
      </c>
      <c r="B4" s="5" t="n">
        <v>6251589</v>
      </c>
    </row>
    <row r="5" spans="1:3">
      <c r="A5" s="4" t="s">
        <v>484</v>
      </c>
      <c r="B5" s="5" t="n">
        <v>472792</v>
      </c>
    </row>
    <row r="6" spans="1:3">
      <c r="A6" s="4" t="s">
        <v>501</v>
      </c>
      <c r="B6" s="5" t="n">
        <v>-491654</v>
      </c>
    </row>
    <row r="7" spans="1:3">
      <c r="A7" s="4" t="s">
        <v>502</v>
      </c>
      <c r="B7" s="5" t="n">
        <v>0</v>
      </c>
    </row>
    <row r="8" spans="1:3">
      <c r="A8" s="4" t="s">
        <v>503</v>
      </c>
      <c r="B8" s="5" t="n">
        <v>-49854</v>
      </c>
    </row>
    <row r="9" spans="1:3">
      <c r="A9" s="4" t="s">
        <v>504</v>
      </c>
      <c r="B9" s="5" t="n">
        <v>6182873</v>
      </c>
      <c r="C9" s="5" t="n">
        <v>6251589</v>
      </c>
    </row>
    <row r="10" spans="1:3">
      <c r="A10" s="4" t="s">
        <v>505</v>
      </c>
      <c r="B10" s="5" t="n">
        <v>3804999</v>
      </c>
    </row>
    <row r="11" spans="1:3">
      <c r="A11" s="4" t="s">
        <v>506</v>
      </c>
      <c r="B11" s="5" t="n">
        <v>6182873</v>
      </c>
    </row>
    <row r="12" spans="1:3">
      <c r="A12" s="3" t="s">
        <v>507</v>
      </c>
    </row>
    <row r="13" spans="1:3">
      <c r="A13" s="4" t="s">
        <v>508</v>
      </c>
      <c r="B13" s="9" t="n">
        <v>9.34</v>
      </c>
    </row>
    <row r="14" spans="1:3">
      <c r="A14" s="4" t="s">
        <v>509</v>
      </c>
      <c r="B14" s="11" t="n">
        <v>19.36</v>
      </c>
    </row>
    <row r="15" spans="1:3">
      <c r="A15" s="4" t="s">
        <v>510</v>
      </c>
      <c r="B15" s="11" t="n">
        <v>3.21</v>
      </c>
    </row>
    <row r="16" spans="1:3">
      <c r="A16" s="4" t="s">
        <v>511</v>
      </c>
      <c r="B16" s="5" t="n">
        <v>0</v>
      </c>
    </row>
    <row r="17" spans="1:3">
      <c r="A17" s="4" t="s">
        <v>512</v>
      </c>
      <c r="B17" s="11" t="n">
        <v>9.67</v>
      </c>
    </row>
    <row r="18" spans="1:3">
      <c r="A18" s="4" t="s">
        <v>513</v>
      </c>
      <c r="B18" s="11" t="n">
        <v>10.6</v>
      </c>
      <c r="C18" s="9" t="n">
        <v>9.34</v>
      </c>
    </row>
    <row r="19" spans="1:3">
      <c r="A19" s="4" t="s">
        <v>514</v>
      </c>
      <c r="B19" s="11" t="n">
        <v>8.15</v>
      </c>
    </row>
    <row r="20" spans="1:3">
      <c r="A20" s="4" t="s">
        <v>515</v>
      </c>
      <c r="B20" s="9" t="n">
        <v>10.6</v>
      </c>
    </row>
    <row r="21" spans="1:3">
      <c r="A21" s="3" t="s">
        <v>516</v>
      </c>
    </row>
    <row r="22" spans="1:3">
      <c r="A22" s="4" t="s">
        <v>517</v>
      </c>
      <c r="B22" s="4" t="s">
        <v>518</v>
      </c>
      <c r="C22" s="4" t="s">
        <v>519</v>
      </c>
    </row>
    <row r="23" spans="1:3">
      <c r="A23" s="4" t="s">
        <v>520</v>
      </c>
      <c r="B23" s="4" t="s">
        <v>521</v>
      </c>
    </row>
    <row r="24" spans="1:3">
      <c r="A24" s="4" t="s">
        <v>522</v>
      </c>
      <c r="B24" s="4" t="s">
        <v>5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5</v>
      </c>
    </row>
    <row r="3" spans="1:3">
      <c r="A3" s="3" t="s">
        <v>481</v>
      </c>
    </row>
    <row r="4" spans="1:3">
      <c r="A4" s="4" t="s">
        <v>524</v>
      </c>
      <c r="B4" s="7" t="n">
        <v>8543</v>
      </c>
      <c r="C4" s="7" t="n">
        <v>5096</v>
      </c>
    </row>
    <row r="5" spans="1:3">
      <c r="A5" s="4" t="s">
        <v>525</v>
      </c>
    </row>
    <row r="6" spans="1:3">
      <c r="A6" s="3" t="s">
        <v>481</v>
      </c>
    </row>
    <row r="7" spans="1:3">
      <c r="A7" s="4" t="s">
        <v>493</v>
      </c>
      <c r="B7" s="5" t="n">
        <v>522420</v>
      </c>
    </row>
    <row r="8" spans="1:3">
      <c r="A8" s="4" t="s">
        <v>526</v>
      </c>
      <c r="B8" s="4" t="s">
        <v>389</v>
      </c>
    </row>
    <row r="9" spans="1:3">
      <c r="A9" s="4" t="s">
        <v>524</v>
      </c>
      <c r="B9" s="7" t="n">
        <v>446</v>
      </c>
      <c r="C9" s="7" t="n">
        <v>1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5</v>
      </c>
    </row>
    <row r="3" spans="1:3">
      <c r="A3" s="3" t="s">
        <v>528</v>
      </c>
    </row>
    <row r="4" spans="1:3">
      <c r="A4" s="4" t="s">
        <v>524</v>
      </c>
      <c r="B4" s="7" t="n">
        <v>8543</v>
      </c>
      <c r="C4" s="7" t="n">
        <v>5096</v>
      </c>
    </row>
    <row r="5" spans="1:3">
      <c r="A5" s="4" t="s">
        <v>72</v>
      </c>
    </row>
    <row r="6" spans="1:3">
      <c r="A6" s="3" t="s">
        <v>528</v>
      </c>
    </row>
    <row r="7" spans="1:3">
      <c r="A7" s="4" t="s">
        <v>524</v>
      </c>
      <c r="B7" s="5" t="n">
        <v>9</v>
      </c>
      <c r="C7" s="5" t="n">
        <v>0</v>
      </c>
    </row>
    <row r="8" spans="1:3">
      <c r="A8" s="4" t="s">
        <v>74</v>
      </c>
    </row>
    <row r="9" spans="1:3">
      <c r="A9" s="3" t="s">
        <v>528</v>
      </c>
    </row>
    <row r="10" spans="1:3">
      <c r="A10" s="4" t="s">
        <v>524</v>
      </c>
      <c r="B10" s="5" t="n">
        <v>989</v>
      </c>
      <c r="C10" s="5" t="n">
        <v>1288</v>
      </c>
    </row>
    <row r="11" spans="1:3">
      <c r="A11" s="4" t="s">
        <v>529</v>
      </c>
    </row>
    <row r="12" spans="1:3">
      <c r="A12" s="3" t="s">
        <v>528</v>
      </c>
    </row>
    <row r="13" spans="1:3">
      <c r="A13" s="4" t="s">
        <v>524</v>
      </c>
      <c r="B13" s="5" t="n">
        <v>7545</v>
      </c>
      <c r="C13" s="7" t="n">
        <v>3808</v>
      </c>
    </row>
    <row r="14" spans="1:3">
      <c r="A14" s="4" t="s">
        <v>333</v>
      </c>
    </row>
    <row r="15" spans="1:3">
      <c r="A15" s="3" t="s">
        <v>528</v>
      </c>
    </row>
    <row r="16" spans="1:3">
      <c r="A16" s="4" t="s">
        <v>524</v>
      </c>
      <c r="B16" s="5" t="n">
        <v>99</v>
      </c>
    </row>
    <row r="17" spans="1:3">
      <c r="A17" s="4" t="s">
        <v>334</v>
      </c>
    </row>
    <row r="18" spans="1:3">
      <c r="A18" s="3" t="s">
        <v>528</v>
      </c>
    </row>
    <row r="19" spans="1:3">
      <c r="A19" s="4" t="s">
        <v>524</v>
      </c>
      <c r="B19" s="7"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17"/>
  </cols>
  <sheetData>
    <row r="1" spans="1:2">
      <c r="A1" s="1" t="s">
        <v>530</v>
      </c>
      <c r="B1" s="2" t="s">
        <v>1</v>
      </c>
    </row>
    <row r="2" spans="1:2">
      <c r="B2" s="2" t="s">
        <v>2</v>
      </c>
    </row>
    <row r="3" spans="1:2">
      <c r="A3" s="3" t="s">
        <v>481</v>
      </c>
    </row>
    <row r="4" spans="1:2">
      <c r="A4" s="4" t="s">
        <v>531</v>
      </c>
      <c r="B4" s="4" t="s">
        <v>401</v>
      </c>
    </row>
    <row r="5" spans="1:2">
      <c r="A5" s="4" t="s">
        <v>525</v>
      </c>
    </row>
    <row r="6" spans="1:2">
      <c r="A6" s="3" t="s">
        <v>481</v>
      </c>
    </row>
    <row r="7" spans="1:2">
      <c r="A7" s="4" t="s">
        <v>532</v>
      </c>
      <c r="B7" s="4" t="s">
        <v>533</v>
      </c>
    </row>
    <row r="8" spans="1:2">
      <c r="A8" s="4" t="s">
        <v>534</v>
      </c>
      <c r="B8" s="4" t="s">
        <v>535</v>
      </c>
    </row>
    <row r="9" spans="1:2">
      <c r="A9" s="4" t="s">
        <v>536</v>
      </c>
      <c r="B9" s="4" t="s">
        <v>537</v>
      </c>
    </row>
    <row r="10" spans="1:2">
      <c r="A10" s="4" t="s">
        <v>531</v>
      </c>
      <c r="B10" s="4" t="s">
        <v>401</v>
      </c>
    </row>
    <row r="11" spans="1:2">
      <c r="A11" s="4" t="s">
        <v>538</v>
      </c>
    </row>
    <row r="12" spans="1:2">
      <c r="A12" s="3" t="s">
        <v>481</v>
      </c>
    </row>
    <row r="13" spans="1:2">
      <c r="A13" s="4" t="s">
        <v>532</v>
      </c>
      <c r="B13" s="4" t="s">
        <v>539</v>
      </c>
    </row>
    <row r="14" spans="1:2">
      <c r="A14" s="4" t="s">
        <v>534</v>
      </c>
      <c r="B14" s="4" t="s">
        <v>540</v>
      </c>
    </row>
    <row r="15" spans="1:2">
      <c r="A15" s="4" t="s">
        <v>536</v>
      </c>
      <c r="B15" s="4" t="s">
        <v>541</v>
      </c>
    </row>
    <row r="16" spans="1:2">
      <c r="A16" s="4" t="s">
        <v>531</v>
      </c>
      <c r="B16" s="4" t="s">
        <v>4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5</v>
      </c>
    </row>
    <row r="3" spans="1:3">
      <c r="A3" s="3" t="s">
        <v>198</v>
      </c>
    </row>
    <row r="4" spans="1:3">
      <c r="A4" s="4" t="s">
        <v>543</v>
      </c>
      <c r="B4" s="7" t="n">
        <v>-146247</v>
      </c>
      <c r="C4" s="7" t="n">
        <v>-30463</v>
      </c>
    </row>
    <row r="5" spans="1:3">
      <c r="A5" s="4" t="s">
        <v>544</v>
      </c>
      <c r="B5" s="5" t="n">
        <v>39589</v>
      </c>
      <c r="C5" s="5" t="n">
        <v>-18439</v>
      </c>
    </row>
    <row r="6" spans="1:3">
      <c r="A6" s="4" t="s">
        <v>545</v>
      </c>
      <c r="B6" s="7" t="n">
        <v>-106658</v>
      </c>
      <c r="C6" s="7" t="n">
        <v>-489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6</v>
      </c>
      <c r="B1" s="2" t="s">
        <v>1</v>
      </c>
    </row>
    <row r="2" spans="1:3">
      <c r="B2" s="2" t="s">
        <v>2</v>
      </c>
      <c r="C2" s="2" t="s">
        <v>35</v>
      </c>
    </row>
    <row r="3" spans="1:3">
      <c r="A3" s="3" t="s">
        <v>198</v>
      </c>
    </row>
    <row r="4" spans="1:3">
      <c r="A4" s="4" t="s">
        <v>547</v>
      </c>
      <c r="B4" s="4" t="s">
        <v>548</v>
      </c>
      <c r="C4" s="4" t="s">
        <v>549</v>
      </c>
    </row>
    <row r="5" spans="1:3">
      <c r="A5" s="4" t="s">
        <v>550</v>
      </c>
      <c r="B5" s="4" t="s">
        <v>551</v>
      </c>
      <c r="C5" s="4" t="s">
        <v>551</v>
      </c>
    </row>
    <row r="6" spans="1:3">
      <c r="A6" s="4" t="s">
        <v>552</v>
      </c>
      <c r="B6" s="4" t="s">
        <v>553</v>
      </c>
      <c r="C6" s="4" t="s">
        <v>554</v>
      </c>
    </row>
    <row r="7" spans="1:3">
      <c r="A7" s="4" t="s">
        <v>555</v>
      </c>
      <c r="B7" s="4" t="s">
        <v>556</v>
      </c>
      <c r="C7" s="4" t="s">
        <v>401</v>
      </c>
    </row>
    <row r="8" spans="1:3">
      <c r="A8" s="4" t="s">
        <v>557</v>
      </c>
      <c r="B8" s="4" t="s">
        <v>558</v>
      </c>
      <c r="C8" s="4" t="s">
        <v>559</v>
      </c>
    </row>
    <row r="9" spans="1:3">
      <c r="A9" s="4" t="s">
        <v>560</v>
      </c>
      <c r="B9" s="4" t="s">
        <v>561</v>
      </c>
      <c r="C9" s="4" t="s">
        <v>562</v>
      </c>
    </row>
    <row r="10" spans="1:3">
      <c r="A10" s="4" t="s">
        <v>563</v>
      </c>
      <c r="B10" s="4" t="s">
        <v>401</v>
      </c>
      <c r="C10" s="4" t="s">
        <v>561</v>
      </c>
    </row>
    <row r="11" spans="1:3">
      <c r="A11" s="4" t="s">
        <v>564</v>
      </c>
      <c r="B11" s="4" t="s">
        <v>565</v>
      </c>
      <c r="C11" s="4" t="s">
        <v>566</v>
      </c>
    </row>
    <row r="12" spans="1:3">
      <c r="A12" s="4" t="s">
        <v>567</v>
      </c>
      <c r="B12" s="4" t="s">
        <v>401</v>
      </c>
      <c r="C12" s="4" t="s">
        <v>4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5</v>
      </c>
    </row>
    <row r="3" spans="1:3">
      <c r="A3" s="3" t="s">
        <v>99</v>
      </c>
    </row>
    <row r="4" spans="1:3">
      <c r="A4" s="4" t="s">
        <v>100</v>
      </c>
      <c r="B4" s="7" t="n">
        <v>154496</v>
      </c>
      <c r="C4" s="7" t="n">
        <v>-151197</v>
      </c>
    </row>
    <row r="5" spans="1:3">
      <c r="A5" s="4" t="s">
        <v>101</v>
      </c>
      <c r="C5" s="5" t="n">
        <v>237259</v>
      </c>
    </row>
    <row r="6" spans="1:3">
      <c r="A6" s="4" t="s">
        <v>102</v>
      </c>
      <c r="B6" s="5" t="n">
        <v>8645</v>
      </c>
      <c r="C6" s="5" t="n">
        <v>5096</v>
      </c>
    </row>
    <row r="7" spans="1:3">
      <c r="A7" s="4" t="s">
        <v>103</v>
      </c>
      <c r="B7" s="5" t="n">
        <v>1418</v>
      </c>
      <c r="C7" s="5" t="n">
        <v>-154</v>
      </c>
    </row>
    <row r="8" spans="1:3">
      <c r="A8" s="4" t="s">
        <v>104</v>
      </c>
      <c r="B8" s="5" t="n">
        <v>739</v>
      </c>
    </row>
    <row r="9" spans="1:3">
      <c r="A9" s="4" t="s">
        <v>105</v>
      </c>
      <c r="B9" s="5" t="n">
        <v>59917</v>
      </c>
      <c r="C9" s="5" t="n">
        <v>125471</v>
      </c>
    </row>
    <row r="10" spans="1:3">
      <c r="A10" s="4" t="s">
        <v>96</v>
      </c>
      <c r="B10" s="5" t="n">
        <v>54</v>
      </c>
      <c r="C10" s="5" t="n">
        <v>-12</v>
      </c>
    </row>
    <row r="11" spans="1:3">
      <c r="A11" s="4" t="s">
        <v>83</v>
      </c>
      <c r="B11" s="5" t="n">
        <v>-106658</v>
      </c>
      <c r="C11" s="5" t="n">
        <v>-48902</v>
      </c>
    </row>
    <row r="12" spans="1:3">
      <c r="A12" s="4" t="s">
        <v>106</v>
      </c>
      <c r="B12" s="7" t="n">
        <v>118611</v>
      </c>
      <c r="C12" s="7" t="n">
        <v>154496</v>
      </c>
    </row>
    <row r="13" spans="1:3">
      <c r="A13" s="4" t="s">
        <v>107</v>
      </c>
    </row>
    <row r="14" spans="1:3">
      <c r="A14" s="3" t="s">
        <v>99</v>
      </c>
    </row>
    <row r="15" spans="1:3">
      <c r="A15" s="4" t="s">
        <v>68</v>
      </c>
      <c r="B15" s="5" t="n">
        <v>37802556</v>
      </c>
      <c r="C15" s="5" t="n">
        <v>4067717</v>
      </c>
    </row>
    <row r="16" spans="1:3">
      <c r="A16" s="4" t="s">
        <v>100</v>
      </c>
      <c r="B16" s="7" t="n">
        <v>38</v>
      </c>
      <c r="C16" s="7" t="n">
        <v>4</v>
      </c>
    </row>
    <row r="17" spans="1:3">
      <c r="A17" s="4" t="s">
        <v>108</v>
      </c>
      <c r="C17" s="5" t="n">
        <v>25068556</v>
      </c>
    </row>
    <row r="18" spans="1:3">
      <c r="A18" s="4" t="s">
        <v>101</v>
      </c>
      <c r="C18" s="7" t="n">
        <v>25</v>
      </c>
    </row>
    <row r="19" spans="1:3">
      <c r="A19" s="4" t="s">
        <v>109</v>
      </c>
      <c r="B19" s="5" t="n">
        <v>482190</v>
      </c>
      <c r="C19" s="5" t="n">
        <v>41283</v>
      </c>
    </row>
    <row r="20" spans="1:3">
      <c r="A20" s="4" t="s">
        <v>110</v>
      </c>
      <c r="B20" s="5" t="n">
        <v>14647</v>
      </c>
    </row>
    <row r="21" spans="1:3">
      <c r="A21" s="4" t="s">
        <v>111</v>
      </c>
      <c r="B21" s="5" t="n">
        <v>53137</v>
      </c>
    </row>
    <row r="22" spans="1:3">
      <c r="A22" s="4" t="s">
        <v>112</v>
      </c>
      <c r="B22" s="5" t="n">
        <v>2875000</v>
      </c>
      <c r="C22" s="5" t="n">
        <v>8625000</v>
      </c>
    </row>
    <row r="23" spans="1:3">
      <c r="A23" s="4" t="s">
        <v>105</v>
      </c>
      <c r="B23" s="7" t="n">
        <v>3</v>
      </c>
      <c r="C23" s="7" t="n">
        <v>9</v>
      </c>
    </row>
    <row r="24" spans="1:3">
      <c r="A24" s="4" t="s">
        <v>68</v>
      </c>
      <c r="B24" s="5" t="n">
        <v>41227530</v>
      </c>
      <c r="C24" s="5" t="n">
        <v>37802556</v>
      </c>
    </row>
    <row r="25" spans="1:3">
      <c r="A25" s="4" t="s">
        <v>106</v>
      </c>
      <c r="B25" s="7" t="n">
        <v>41</v>
      </c>
      <c r="C25" s="7" t="n">
        <v>38</v>
      </c>
    </row>
    <row r="26" spans="1:3">
      <c r="A26" s="4" t="s">
        <v>113</v>
      </c>
    </row>
    <row r="27" spans="1:3">
      <c r="A27" s="3" t="s">
        <v>99</v>
      </c>
    </row>
    <row r="28" spans="1:3">
      <c r="A28" s="4" t="s">
        <v>100</v>
      </c>
      <c r="B28" s="5" t="n">
        <v>365838</v>
      </c>
      <c r="C28" s="5" t="n">
        <v>0</v>
      </c>
    </row>
    <row r="29" spans="1:3">
      <c r="A29" s="4" t="s">
        <v>101</v>
      </c>
      <c r="C29" s="5" t="n">
        <v>237234</v>
      </c>
    </row>
    <row r="30" spans="1:3">
      <c r="A30" s="4" t="s">
        <v>102</v>
      </c>
      <c r="B30" s="5" t="n">
        <v>8645</v>
      </c>
      <c r="C30" s="5" t="n">
        <v>5096</v>
      </c>
    </row>
    <row r="31" spans="1:3">
      <c r="A31" s="4" t="s">
        <v>103</v>
      </c>
      <c r="B31" s="5" t="n">
        <v>1418</v>
      </c>
      <c r="C31" s="5" t="n">
        <v>-154</v>
      </c>
    </row>
    <row r="32" spans="1:3">
      <c r="A32" s="4" t="s">
        <v>104</v>
      </c>
      <c r="B32" s="5" t="n">
        <v>739</v>
      </c>
    </row>
    <row r="33" spans="1:3">
      <c r="A33" s="4" t="s">
        <v>105</v>
      </c>
      <c r="B33" s="5" t="n">
        <v>59914</v>
      </c>
      <c r="C33" s="5" t="n">
        <v>125462</v>
      </c>
    </row>
    <row r="34" spans="1:3">
      <c r="A34" s="4" t="s">
        <v>106</v>
      </c>
      <c r="B34" s="5" t="n">
        <v>436554</v>
      </c>
      <c r="C34" s="5" t="n">
        <v>365838</v>
      </c>
    </row>
    <row r="35" spans="1:3">
      <c r="A35" s="4" t="s">
        <v>114</v>
      </c>
    </row>
    <row r="36" spans="1:3">
      <c r="A36" s="3" t="s">
        <v>99</v>
      </c>
    </row>
    <row r="37" spans="1:3">
      <c r="A37" s="4" t="s">
        <v>100</v>
      </c>
      <c r="B37" s="5" t="n">
        <v>-211269</v>
      </c>
      <c r="C37" s="5" t="n">
        <v>-151102</v>
      </c>
    </row>
    <row r="38" spans="1:3">
      <c r="A38" s="4" t="s">
        <v>83</v>
      </c>
      <c r="B38" s="5" t="n">
        <v>-106658</v>
      </c>
      <c r="C38" s="5" t="n">
        <v>-48902</v>
      </c>
    </row>
    <row r="39" spans="1:3">
      <c r="A39" s="4" t="s">
        <v>106</v>
      </c>
      <c r="B39" s="5" t="n">
        <v>-317927</v>
      </c>
      <c r="C39" s="5" t="n">
        <v>-211269</v>
      </c>
    </row>
    <row r="40" spans="1:3">
      <c r="A40" s="4" t="s">
        <v>115</v>
      </c>
    </row>
    <row r="41" spans="1:3">
      <c r="A41" s="3" t="s">
        <v>99</v>
      </c>
    </row>
    <row r="42" spans="1:3">
      <c r="A42" s="4" t="s">
        <v>100</v>
      </c>
      <c r="B42" s="5" t="n">
        <v>-111</v>
      </c>
      <c r="C42" s="5" t="n">
        <v>-99</v>
      </c>
    </row>
    <row r="43" spans="1:3">
      <c r="A43" s="4" t="s">
        <v>96</v>
      </c>
      <c r="B43" s="5" t="n">
        <v>54</v>
      </c>
      <c r="C43" s="5" t="n">
        <v>-12</v>
      </c>
    </row>
    <row r="44" spans="1:3">
      <c r="A44" s="4" t="s">
        <v>106</v>
      </c>
      <c r="B44" s="7" t="n">
        <v>-57</v>
      </c>
      <c r="C44" s="7" t="n">
        <v>-111</v>
      </c>
    </row>
    <row r="45" spans="1:3">
      <c r="A45" s="4" t="s">
        <v>116</v>
      </c>
    </row>
    <row r="46" spans="1:3">
      <c r="A46" s="3" t="s">
        <v>99</v>
      </c>
    </row>
    <row r="47" spans="1:3">
      <c r="A47" s="4" t="s">
        <v>68</v>
      </c>
      <c r="B47" s="5" t="n">
        <v>0</v>
      </c>
      <c r="C47" s="5" t="n">
        <v>6875514</v>
      </c>
    </row>
    <row r="48" spans="1:3">
      <c r="A48" s="4" t="s">
        <v>100</v>
      </c>
      <c r="B48" s="7" t="n">
        <v>0</v>
      </c>
      <c r="C48" s="7" t="n">
        <v>168173</v>
      </c>
    </row>
    <row r="49" spans="1:3">
      <c r="A49" s="4" t="s">
        <v>108</v>
      </c>
      <c r="C49" s="5" t="n">
        <v>8680566</v>
      </c>
    </row>
    <row r="50" spans="1:3">
      <c r="A50" s="4" t="s">
        <v>101</v>
      </c>
      <c r="C50" s="7" t="n">
        <v>-237259</v>
      </c>
    </row>
    <row r="51" spans="1:3">
      <c r="A51" s="4" t="s">
        <v>68</v>
      </c>
      <c r="C51" s="5" t="n">
        <v>0</v>
      </c>
    </row>
    <row r="52" spans="1:3">
      <c r="A52" s="4" t="s">
        <v>106</v>
      </c>
      <c r="C52" s="7" t="n">
        <v>0</v>
      </c>
    </row>
    <row r="53" spans="1:3">
      <c r="A53" s="4" t="s">
        <v>117</v>
      </c>
    </row>
    <row r="54" spans="1:3">
      <c r="A54" s="3" t="s">
        <v>99</v>
      </c>
    </row>
    <row r="55" spans="1:3">
      <c r="A55" s="4" t="s">
        <v>108</v>
      </c>
      <c r="C55" s="5" t="n">
        <v>687474</v>
      </c>
    </row>
    <row r="56" spans="1:3">
      <c r="A56" s="4" t="s">
        <v>101</v>
      </c>
      <c r="C56" s="7" t="n">
        <v>19527</v>
      </c>
    </row>
    <row r="57" spans="1:3">
      <c r="A57" s="4" t="s">
        <v>118</v>
      </c>
    </row>
    <row r="58" spans="1:3">
      <c r="A58" s="3" t="s">
        <v>99</v>
      </c>
    </row>
    <row r="59" spans="1:3">
      <c r="A59" s="4" t="s">
        <v>119</v>
      </c>
      <c r="C59" s="5" t="n">
        <v>1117578</v>
      </c>
    </row>
    <row r="60" spans="1:3">
      <c r="A60" s="4" t="s">
        <v>120</v>
      </c>
      <c r="C60" s="7" t="n">
        <v>36494</v>
      </c>
    </row>
    <row r="61" spans="1:3">
      <c r="A61" s="4" t="s">
        <v>121</v>
      </c>
    </row>
    <row r="62" spans="1:3">
      <c r="A62" s="3" t="s">
        <v>99</v>
      </c>
    </row>
    <row r="63" spans="1:3">
      <c r="A63" s="4" t="s">
        <v>122</v>
      </c>
      <c r="B63" s="5" t="n">
        <v>0</v>
      </c>
      <c r="C63" s="5" t="n">
        <v>1096</v>
      </c>
    </row>
    <row r="64" spans="1:3">
      <c r="A64" s="4" t="s">
        <v>122</v>
      </c>
      <c r="C64" s="5" t="n">
        <v>-1096</v>
      </c>
    </row>
    <row r="65" spans="1:3">
      <c r="A65" s="4" t="s">
        <v>123</v>
      </c>
    </row>
    <row r="66" spans="1:3">
      <c r="A66" s="3" t="s">
        <v>99</v>
      </c>
    </row>
    <row r="67" spans="1:3">
      <c r="A67" s="4" t="s">
        <v>122</v>
      </c>
      <c r="C67" s="5" t="n">
        <v>-1096</v>
      </c>
    </row>
    <row r="68" spans="1:3">
      <c r="A68" s="4" t="s">
        <v>124</v>
      </c>
    </row>
    <row r="69" spans="1:3">
      <c r="A69" s="3" t="s">
        <v>99</v>
      </c>
    </row>
    <row r="70" spans="1:3">
      <c r="A70" s="4" t="s">
        <v>122</v>
      </c>
      <c r="B70" s="7" t="n">
        <v>0</v>
      </c>
      <c r="C70" s="5" t="n">
        <v>11969</v>
      </c>
    </row>
    <row r="71" spans="1:3">
      <c r="A71" s="4" t="s">
        <v>122</v>
      </c>
      <c r="C71" s="5" t="n">
        <v>-11969</v>
      </c>
    </row>
    <row r="72" spans="1:3">
      <c r="A72" s="4" t="s">
        <v>125</v>
      </c>
    </row>
    <row r="73" spans="1:3">
      <c r="A73" s="3" t="s">
        <v>99</v>
      </c>
    </row>
    <row r="74" spans="1:3">
      <c r="A74" s="4" t="s">
        <v>122</v>
      </c>
      <c r="C74" s="5" t="n">
        <v>-704</v>
      </c>
    </row>
    <row r="75" spans="1:3">
      <c r="A75" s="4" t="s">
        <v>126</v>
      </c>
    </row>
    <row r="76" spans="1:3">
      <c r="A76" s="3" t="s">
        <v>99</v>
      </c>
    </row>
    <row r="77" spans="1:3">
      <c r="A77" s="4" t="s">
        <v>122</v>
      </c>
      <c r="C77" s="7" t="n">
        <v>-112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5</v>
      </c>
    </row>
    <row r="2" spans="1:3">
      <c r="A2" s="3" t="s">
        <v>569</v>
      </c>
    </row>
    <row r="3" spans="1:3">
      <c r="A3" s="4" t="s">
        <v>570</v>
      </c>
      <c r="B3" s="7" t="n">
        <v>1674</v>
      </c>
      <c r="C3" s="7" t="n">
        <v>972</v>
      </c>
    </row>
    <row r="4" spans="1:3">
      <c r="A4" s="4" t="s">
        <v>571</v>
      </c>
      <c r="B4" s="5" t="n">
        <v>11562</v>
      </c>
      <c r="C4" s="5" t="n">
        <v>0</v>
      </c>
    </row>
    <row r="5" spans="1:3">
      <c r="A5" s="4" t="s">
        <v>220</v>
      </c>
      <c r="B5" s="5" t="n">
        <v>0</v>
      </c>
      <c r="C5" s="5" t="n">
        <v>55</v>
      </c>
    </row>
    <row r="6" spans="1:3">
      <c r="A6" s="4" t="s">
        <v>81</v>
      </c>
      <c r="B6" s="5" t="n">
        <v>1267</v>
      </c>
      <c r="C6" s="5" t="n">
        <v>783</v>
      </c>
    </row>
    <row r="7" spans="1:3">
      <c r="A7" s="4" t="s">
        <v>572</v>
      </c>
      <c r="B7" s="5" t="n">
        <v>3493</v>
      </c>
      <c r="C7" s="5" t="n">
        <v>1701</v>
      </c>
    </row>
    <row r="8" spans="1:3">
      <c r="A8" s="4" t="s">
        <v>573</v>
      </c>
      <c r="B8" s="5" t="n">
        <v>2485</v>
      </c>
      <c r="C8" s="5" t="n">
        <v>2485</v>
      </c>
    </row>
    <row r="9" spans="1:3">
      <c r="A9" s="4" t="s">
        <v>574</v>
      </c>
      <c r="B9" s="5" t="n">
        <v>32548</v>
      </c>
      <c r="C9" s="5" t="n">
        <v>29636</v>
      </c>
    </row>
    <row r="10" spans="1:3">
      <c r="A10" s="4" t="s">
        <v>575</v>
      </c>
      <c r="B10" s="5" t="n">
        <v>53029</v>
      </c>
      <c r="C10" s="5" t="n">
        <v>35632</v>
      </c>
    </row>
    <row r="11" spans="1:3">
      <c r="A11" s="3" t="s">
        <v>576</v>
      </c>
    </row>
    <row r="12" spans="1:3">
      <c r="A12" s="4" t="s">
        <v>577</v>
      </c>
      <c r="B12" s="5" t="n">
        <v>-409</v>
      </c>
      <c r="C12" s="5" t="n">
        <v>0</v>
      </c>
    </row>
    <row r="13" spans="1:3">
      <c r="A13" s="4" t="s">
        <v>578</v>
      </c>
      <c r="B13" s="5" t="n">
        <v>-409</v>
      </c>
      <c r="C13" s="5" t="n">
        <v>0</v>
      </c>
    </row>
    <row r="14" spans="1:3">
      <c r="A14" s="4" t="s">
        <v>579</v>
      </c>
      <c r="B14" s="5" t="n">
        <v>-52620</v>
      </c>
      <c r="C14" s="5" t="n">
        <v>-35632</v>
      </c>
    </row>
    <row r="15" spans="1:3">
      <c r="A15" s="4" t="s">
        <v>580</v>
      </c>
      <c r="B15" s="7" t="n">
        <v>0</v>
      </c>
      <c r="C15"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1"/>
  </cols>
  <sheetData>
    <row r="1" spans="1:2">
      <c r="A1" s="1" t="s">
        <v>581</v>
      </c>
      <c r="B1" s="2" t="s">
        <v>1</v>
      </c>
    </row>
    <row r="2" spans="1:2">
      <c r="B2" s="2" t="s">
        <v>280</v>
      </c>
    </row>
    <row r="3" spans="1:2">
      <c r="A3" s="3" t="s">
        <v>582</v>
      </c>
    </row>
    <row r="4" spans="1:2">
      <c r="A4" s="4" t="s">
        <v>583</v>
      </c>
      <c r="B4" s="7" t="n">
        <v>16988000</v>
      </c>
    </row>
    <row r="5" spans="1:2">
      <c r="A5" s="4" t="s">
        <v>584</v>
      </c>
      <c r="B5" s="5" t="n">
        <v>0</v>
      </c>
    </row>
    <row r="6" spans="1:2">
      <c r="A6" s="4" t="s">
        <v>585</v>
      </c>
    </row>
    <row r="7" spans="1:2">
      <c r="A7" s="3" t="s">
        <v>582</v>
      </c>
    </row>
    <row r="8" spans="1:2">
      <c r="A8" s="4" t="s">
        <v>586</v>
      </c>
      <c r="B8" s="5" t="n">
        <v>50513000</v>
      </c>
    </row>
    <row r="9" spans="1:2">
      <c r="A9" s="4" t="s">
        <v>587</v>
      </c>
    </row>
    <row r="10" spans="1:2">
      <c r="A10" s="3" t="s">
        <v>582</v>
      </c>
    </row>
    <row r="11" spans="1:2">
      <c r="A11" s="4" t="s">
        <v>586</v>
      </c>
      <c r="B11" s="5" t="n">
        <v>86574000</v>
      </c>
    </row>
    <row r="12" spans="1:2">
      <c r="A12" s="4" t="s">
        <v>588</v>
      </c>
    </row>
    <row r="13" spans="1:2">
      <c r="A13" s="3" t="s">
        <v>582</v>
      </c>
    </row>
    <row r="14" spans="1:2">
      <c r="A14" s="4" t="s">
        <v>586</v>
      </c>
      <c r="B14" s="7" t="n">
        <v>57017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89</v>
      </c>
      <c r="B1" s="2" t="s">
        <v>1</v>
      </c>
    </row>
    <row r="2" spans="1:3">
      <c r="B2" s="2" t="s">
        <v>2</v>
      </c>
      <c r="C2" s="2" t="s">
        <v>35</v>
      </c>
    </row>
    <row r="3" spans="1:3">
      <c r="A3" s="4" t="s">
        <v>590</v>
      </c>
    </row>
    <row r="4" spans="1:3">
      <c r="A4" s="3" t="s">
        <v>591</v>
      </c>
    </row>
    <row r="5" spans="1:3">
      <c r="A5" s="4" t="s">
        <v>592</v>
      </c>
      <c r="B5" s="7" t="n">
        <v>51</v>
      </c>
      <c r="C5" s="7" t="n">
        <v>1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593</v>
      </c>
      <c r="B1" s="2" t="s">
        <v>594</v>
      </c>
    </row>
    <row r="2" spans="1:2">
      <c r="A2" s="3" t="s">
        <v>595</v>
      </c>
    </row>
    <row r="3" spans="1:2">
      <c r="A3" s="4" t="s">
        <v>596</v>
      </c>
      <c r="B3" s="7" t="n">
        <v>500</v>
      </c>
    </row>
    <row r="4" spans="1:2">
      <c r="A4" s="4" t="s">
        <v>597</v>
      </c>
      <c r="B4" s="5" t="n">
        <v>8000</v>
      </c>
    </row>
    <row r="5" spans="1:2">
      <c r="A5" s="4" t="s">
        <v>598</v>
      </c>
      <c r="B5" s="7" t="n">
        <v>3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27</v>
      </c>
      <c r="B1" s="2" t="s">
        <v>1</v>
      </c>
    </row>
    <row r="2" spans="1:2">
      <c r="B2" s="2" t="s">
        <v>2</v>
      </c>
    </row>
    <row r="3" spans="1:2">
      <c r="A3" s="4" t="s">
        <v>124</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5</v>
      </c>
    </row>
    <row r="3" spans="1:3">
      <c r="A3" s="3" t="s">
        <v>131</v>
      </c>
    </row>
    <row r="4" spans="1:3">
      <c r="A4" s="4" t="s">
        <v>83</v>
      </c>
      <c r="B4" s="7" t="n">
        <v>-106658000</v>
      </c>
      <c r="C4" s="7" t="n">
        <v>-48902000</v>
      </c>
    </row>
    <row r="5" spans="1:3">
      <c r="A5" s="3" t="s">
        <v>132</v>
      </c>
    </row>
    <row r="6" spans="1:3">
      <c r="A6" s="4" t="s">
        <v>133</v>
      </c>
      <c r="B6" s="5" t="n">
        <v>539000</v>
      </c>
      <c r="C6" s="5" t="n">
        <v>166000</v>
      </c>
    </row>
    <row r="7" spans="1:3">
      <c r="A7" s="4" t="s">
        <v>134</v>
      </c>
      <c r="B7" s="5" t="n">
        <v>8543000</v>
      </c>
      <c r="C7" s="5" t="n">
        <v>5096000</v>
      </c>
    </row>
    <row r="8" spans="1:3">
      <c r="A8" s="4" t="s">
        <v>135</v>
      </c>
      <c r="B8" s="5" t="n">
        <v>404000</v>
      </c>
      <c r="C8" s="5" t="n">
        <v>198000</v>
      </c>
    </row>
    <row r="9" spans="1:3">
      <c r="A9" s="3" t="s">
        <v>136</v>
      </c>
    </row>
    <row r="10" spans="1:3">
      <c r="A10" s="4" t="s">
        <v>137</v>
      </c>
      <c r="B10" s="5" t="n">
        <v>-2310000</v>
      </c>
      <c r="C10" s="5" t="n">
        <v>0</v>
      </c>
    </row>
    <row r="11" spans="1:3">
      <c r="A11" s="4" t="s">
        <v>39</v>
      </c>
      <c r="B11" s="5" t="n">
        <v>-196000</v>
      </c>
      <c r="C11" s="5" t="n">
        <v>337000</v>
      </c>
    </row>
    <row r="12" spans="1:3">
      <c r="A12" s="4" t="s">
        <v>138</v>
      </c>
      <c r="B12" s="5" t="n">
        <v>-762000</v>
      </c>
      <c r="C12" s="5" t="n">
        <v>2358000</v>
      </c>
    </row>
    <row r="13" spans="1:3">
      <c r="A13" s="4" t="s">
        <v>40</v>
      </c>
      <c r="B13" s="5" t="n">
        <v>-4698000</v>
      </c>
      <c r="C13" s="5" t="n">
        <v>-2013000</v>
      </c>
    </row>
    <row r="14" spans="1:3">
      <c r="A14" s="4" t="s">
        <v>47</v>
      </c>
      <c r="B14" s="5" t="n">
        <v>3171000</v>
      </c>
      <c r="C14" s="5" t="n">
        <v>392000</v>
      </c>
    </row>
    <row r="15" spans="1:3">
      <c r="A15" s="4" t="s">
        <v>139</v>
      </c>
      <c r="B15" s="5" t="n">
        <v>10150000</v>
      </c>
      <c r="C15" s="5" t="n">
        <v>6688000</v>
      </c>
    </row>
    <row r="16" spans="1:3">
      <c r="A16" s="4" t="s">
        <v>140</v>
      </c>
      <c r="B16" s="5" t="n">
        <v>-91817000</v>
      </c>
      <c r="C16" s="5" t="n">
        <v>-35680000</v>
      </c>
    </row>
    <row r="17" spans="1:3">
      <c r="A17" s="3" t="s">
        <v>141</v>
      </c>
    </row>
    <row r="18" spans="1:3">
      <c r="A18" s="4" t="s">
        <v>142</v>
      </c>
      <c r="B18" s="5" t="n">
        <v>-1690000</v>
      </c>
      <c r="C18" s="5" t="n">
        <v>-2406000</v>
      </c>
    </row>
    <row r="19" spans="1:3">
      <c r="A19" s="4" t="s">
        <v>143</v>
      </c>
      <c r="B19" s="5" t="n">
        <v>-1690000</v>
      </c>
      <c r="C19" s="5" t="n">
        <v>-2406000</v>
      </c>
    </row>
    <row r="20" spans="1:3">
      <c r="A20" s="3" t="s">
        <v>144</v>
      </c>
    </row>
    <row r="21" spans="1:3">
      <c r="A21" s="4" t="s">
        <v>145</v>
      </c>
      <c r="B21" s="5" t="n">
        <v>0</v>
      </c>
      <c r="C21" s="5" t="n">
        <v>36712000</v>
      </c>
    </row>
    <row r="22" spans="1:3">
      <c r="A22" s="4" t="s">
        <v>146</v>
      </c>
      <c r="B22" s="5" t="n">
        <v>63969000</v>
      </c>
      <c r="C22" s="5" t="n">
        <v>138000000</v>
      </c>
    </row>
    <row r="23" spans="1:3">
      <c r="A23" s="4" t="s">
        <v>147</v>
      </c>
      <c r="B23" s="5" t="n">
        <v>739000</v>
      </c>
      <c r="C23" s="5" t="n">
        <v>0</v>
      </c>
    </row>
    <row r="24" spans="1:3">
      <c r="A24" s="4" t="s">
        <v>148</v>
      </c>
      <c r="B24" s="5" t="n">
        <v>0</v>
      </c>
      <c r="C24" s="5" t="n">
        <v>75000000</v>
      </c>
    </row>
    <row r="25" spans="1:3">
      <c r="A25" s="4" t="s">
        <v>149</v>
      </c>
      <c r="B25" s="5" t="n">
        <v>1488000</v>
      </c>
      <c r="C25" s="5" t="n">
        <v>134000</v>
      </c>
    </row>
    <row r="26" spans="1:3">
      <c r="A26" s="4" t="s">
        <v>150</v>
      </c>
      <c r="B26" s="5" t="n">
        <v>-70000</v>
      </c>
      <c r="C26" s="5" t="n">
        <v>-288000</v>
      </c>
    </row>
    <row r="27" spans="1:3">
      <c r="A27" s="4" t="s">
        <v>151</v>
      </c>
      <c r="B27" s="5" t="n">
        <v>-6547000</v>
      </c>
      <c r="C27" s="5" t="n">
        <v>-13433000</v>
      </c>
    </row>
    <row r="28" spans="1:3">
      <c r="A28" s="4" t="s">
        <v>152</v>
      </c>
      <c r="B28" s="5" t="n">
        <v>59579000</v>
      </c>
      <c r="C28" s="5" t="n">
        <v>236125000</v>
      </c>
    </row>
    <row r="29" spans="1:3">
      <c r="A29" s="4" t="s">
        <v>153</v>
      </c>
      <c r="B29" s="5" t="n">
        <v>64000</v>
      </c>
      <c r="C29" s="5" t="n">
        <v>-11000</v>
      </c>
    </row>
    <row r="30" spans="1:3">
      <c r="A30" s="4" t="s">
        <v>154</v>
      </c>
      <c r="B30" s="5" t="n">
        <v>-33864000</v>
      </c>
      <c r="C30" s="5" t="n">
        <v>198028000</v>
      </c>
    </row>
    <row r="31" spans="1:3">
      <c r="A31" s="4" t="s">
        <v>155</v>
      </c>
      <c r="B31" s="5" t="n">
        <v>234875000</v>
      </c>
      <c r="C31" s="5" t="n">
        <v>36847000</v>
      </c>
    </row>
    <row r="32" spans="1:3">
      <c r="A32" s="4" t="s">
        <v>156</v>
      </c>
      <c r="B32" s="5" t="n">
        <v>201011000</v>
      </c>
      <c r="C32" s="5" t="n">
        <v>234875000</v>
      </c>
    </row>
    <row r="33" spans="1:3">
      <c r="A33" s="3" t="s">
        <v>157</v>
      </c>
    </row>
    <row r="34" spans="1:3">
      <c r="A34" s="4" t="s">
        <v>158</v>
      </c>
      <c r="B34" s="5" t="n">
        <v>8253000</v>
      </c>
      <c r="C34" s="5" t="n">
        <v>0</v>
      </c>
    </row>
    <row r="35" spans="1:3">
      <c r="A35" s="3" t="s">
        <v>157</v>
      </c>
    </row>
    <row r="36" spans="1:3">
      <c r="A36" s="4" t="s">
        <v>159</v>
      </c>
      <c r="B36" s="5" t="n">
        <v>146000</v>
      </c>
      <c r="C36" s="5" t="n">
        <v>0</v>
      </c>
    </row>
    <row r="37" spans="1:3">
      <c r="A37" s="4" t="s">
        <v>160</v>
      </c>
      <c r="B37" s="5" t="n">
        <v>361000</v>
      </c>
      <c r="C37" s="5" t="n">
        <v>0</v>
      </c>
    </row>
    <row r="38" spans="1:3">
      <c r="A38" s="4" t="s">
        <v>161</v>
      </c>
      <c r="B38" s="5" t="n">
        <v>0</v>
      </c>
      <c r="C38" s="5" t="n">
        <v>2454000</v>
      </c>
    </row>
    <row r="39" spans="1:3">
      <c r="A39" s="4" t="s">
        <v>162</v>
      </c>
      <c r="B39" s="5" t="n">
        <v>0</v>
      </c>
      <c r="C39" s="5" t="n">
        <v>237259000</v>
      </c>
    </row>
    <row r="40" spans="1:3">
      <c r="A40" s="4" t="s">
        <v>124</v>
      </c>
    </row>
    <row r="41" spans="1:3">
      <c r="A41" s="3" t="s">
        <v>157</v>
      </c>
    </row>
    <row r="42" spans="1:3">
      <c r="A42" s="4" t="s">
        <v>84</v>
      </c>
      <c r="B42" s="5" t="n">
        <v>0</v>
      </c>
      <c r="C42" s="5" t="n">
        <v>11969000</v>
      </c>
    </row>
    <row r="43" spans="1:3">
      <c r="A43" s="4" t="s">
        <v>121</v>
      </c>
    </row>
    <row r="44" spans="1:3">
      <c r="A44" s="3" t="s">
        <v>157</v>
      </c>
    </row>
    <row r="45" spans="1:3">
      <c r="A45" s="4" t="s">
        <v>84</v>
      </c>
      <c r="B45" s="5" t="n">
        <v>0</v>
      </c>
      <c r="C45" s="5" t="n">
        <v>1096000</v>
      </c>
    </row>
    <row r="46" spans="1:3">
      <c r="A46" s="4" t="s">
        <v>117</v>
      </c>
    </row>
    <row r="47" spans="1:3">
      <c r="A47" s="3" t="s">
        <v>157</v>
      </c>
    </row>
    <row r="48" spans="1:3">
      <c r="A48" s="4" t="s">
        <v>162</v>
      </c>
      <c r="B48" s="7" t="n">
        <v>0</v>
      </c>
      <c r="C48" s="7" t="n">
        <v>19527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07:15:18Z</dcterms:created>
  <dcterms:modified xmlns:dcterms="http://purl.org/dc/terms/" xmlns:xsi="http://www.w3.org/2001/XMLSchema-instance" xsi:type="dcterms:W3CDTF">2019-03-06T07:15:18Z</dcterms:modified>
</cp:coreProperties>
</file>